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Statements of Comp"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Accounts Receivable, Net" sheetId="7" state="visible" r:id="rId7"/>
    <sheet xmlns:r="http://schemas.openxmlformats.org/officeDocument/2006/relationships" name="Goodwill and Other Intangible A" sheetId="8" state="visible" r:id="rId8"/>
    <sheet xmlns:r="http://schemas.openxmlformats.org/officeDocument/2006/relationships" name="Depreciation and Amortization" sheetId="9" state="visible" r:id="rId9"/>
    <sheet xmlns:r="http://schemas.openxmlformats.org/officeDocument/2006/relationships" name="Debt and Financing Arrangements" sheetId="10" state="visible" r:id="rId10"/>
    <sheet xmlns:r="http://schemas.openxmlformats.org/officeDocument/2006/relationships" name="Commitments and Contingencies" sheetId="11" state="visible" r:id="rId11"/>
    <sheet xmlns:r="http://schemas.openxmlformats.org/officeDocument/2006/relationships" name="Financial Instruments" sheetId="12" state="visible" r:id="rId12"/>
    <sheet xmlns:r="http://schemas.openxmlformats.org/officeDocument/2006/relationships" name="Fair Value Measurements" sheetId="13" state="visible" r:id="rId13"/>
    <sheet xmlns:r="http://schemas.openxmlformats.org/officeDocument/2006/relationships" name="Other Comprehensive Income (Los" sheetId="14" state="visible" r:id="rId14"/>
    <sheet xmlns:r="http://schemas.openxmlformats.org/officeDocument/2006/relationships" name="Employee Share Plans" sheetId="15" state="visible" r:id="rId15"/>
    <sheet xmlns:r="http://schemas.openxmlformats.org/officeDocument/2006/relationships" name="Earnings Per Share" sheetId="16" state="visible" r:id="rId16"/>
    <sheet xmlns:r="http://schemas.openxmlformats.org/officeDocument/2006/relationships" name="Acquisitions" sheetId="17" state="visible" r:id="rId17"/>
    <sheet xmlns:r="http://schemas.openxmlformats.org/officeDocument/2006/relationships" name="Discontinued Operations and Div" sheetId="18" state="visible" r:id="rId18"/>
    <sheet xmlns:r="http://schemas.openxmlformats.org/officeDocument/2006/relationships" name="Segment Disclosures" sheetId="19" state="visible" r:id="rId19"/>
    <sheet xmlns:r="http://schemas.openxmlformats.org/officeDocument/2006/relationships" name="New Accounting Pronouncements" sheetId="20" state="visible" r:id="rId20"/>
    <sheet xmlns:r="http://schemas.openxmlformats.org/officeDocument/2006/relationships" name="Subsequent Events" sheetId="21" state="visible" r:id="rId21"/>
    <sheet xmlns:r="http://schemas.openxmlformats.org/officeDocument/2006/relationships" name="New Accounting Pronouncements (" sheetId="22" state="visible" r:id="rId22"/>
    <sheet xmlns:r="http://schemas.openxmlformats.org/officeDocument/2006/relationships" name="Accounts Receivable, Net (Table" sheetId="23" state="visible" r:id="rId23"/>
    <sheet xmlns:r="http://schemas.openxmlformats.org/officeDocument/2006/relationships" name="Goodwill and Other Intangible24" sheetId="24" state="visible" r:id="rId24"/>
    <sheet xmlns:r="http://schemas.openxmlformats.org/officeDocument/2006/relationships" name="Depreciation and Amortization (" sheetId="25" state="visible" r:id="rId25"/>
    <sheet xmlns:r="http://schemas.openxmlformats.org/officeDocument/2006/relationships" name="Debt and Financing Arrangemen26" sheetId="26" state="visible" r:id="rId26"/>
    <sheet xmlns:r="http://schemas.openxmlformats.org/officeDocument/2006/relationships" name="Financial Instruments (Tables)" sheetId="27" state="visible" r:id="rId27"/>
    <sheet xmlns:r="http://schemas.openxmlformats.org/officeDocument/2006/relationships" name="Fair Value Measurements (Tables" sheetId="28" state="visible" r:id="rId28"/>
    <sheet xmlns:r="http://schemas.openxmlformats.org/officeDocument/2006/relationships" name="Other Comprehensive Income (L29" sheetId="29" state="visible" r:id="rId29"/>
    <sheet xmlns:r="http://schemas.openxmlformats.org/officeDocument/2006/relationships" name="Employee Share Plans (Tables)" sheetId="30" state="visible" r:id="rId30"/>
    <sheet xmlns:r="http://schemas.openxmlformats.org/officeDocument/2006/relationships" name="Earnings Per Share (Tables)" sheetId="31" state="visible" r:id="rId31"/>
    <sheet xmlns:r="http://schemas.openxmlformats.org/officeDocument/2006/relationships" name="Acquisitions (Tables)" sheetId="32" state="visible" r:id="rId32"/>
    <sheet xmlns:r="http://schemas.openxmlformats.org/officeDocument/2006/relationships" name="Discontinued Operations and D33" sheetId="33" state="visible" r:id="rId33"/>
    <sheet xmlns:r="http://schemas.openxmlformats.org/officeDocument/2006/relationships" name="Segment Disclosures (Tables)" sheetId="34" state="visible" r:id="rId34"/>
    <sheet xmlns:r="http://schemas.openxmlformats.org/officeDocument/2006/relationships" name="Accounts Receivable, Net - Acco" sheetId="35" state="visible" r:id="rId35"/>
    <sheet xmlns:r="http://schemas.openxmlformats.org/officeDocument/2006/relationships" name="Goodwill and Other Intangible36" sheetId="36" state="visible" r:id="rId36"/>
    <sheet xmlns:r="http://schemas.openxmlformats.org/officeDocument/2006/relationships" name="Depreciation and Amortization -" sheetId="37" state="visible" r:id="rId37"/>
    <sheet xmlns:r="http://schemas.openxmlformats.org/officeDocument/2006/relationships" name="Debt and Financing Arrangemen38" sheetId="38" state="visible" r:id="rId38"/>
    <sheet xmlns:r="http://schemas.openxmlformats.org/officeDocument/2006/relationships" name="Debt and Financing Arrangemen39" sheetId="39" state="visible" r:id="rId39"/>
    <sheet xmlns:r="http://schemas.openxmlformats.org/officeDocument/2006/relationships" name="Debt and Financing Arrangemen40" sheetId="40" state="visible" r:id="rId40"/>
    <sheet xmlns:r="http://schemas.openxmlformats.org/officeDocument/2006/relationships" name="Debt and Financing Arrangemen41" sheetId="41" state="visible" r:id="rId41"/>
    <sheet xmlns:r="http://schemas.openxmlformats.org/officeDocument/2006/relationships" name="Debt and Financing Arrangemen42" sheetId="42" state="visible" r:id="rId42"/>
    <sheet xmlns:r="http://schemas.openxmlformats.org/officeDocument/2006/relationships" name="Commitments and Contingencies (" sheetId="43" state="visible" r:id="rId43"/>
    <sheet xmlns:r="http://schemas.openxmlformats.org/officeDocument/2006/relationships" name="Commitments and Contingencies44" sheetId="44" state="visible" r:id="rId44"/>
    <sheet xmlns:r="http://schemas.openxmlformats.org/officeDocument/2006/relationships" name="Financial Instruments (Bonds) -" sheetId="45" state="visible" r:id="rId45"/>
    <sheet xmlns:r="http://schemas.openxmlformats.org/officeDocument/2006/relationships" name="Financial Instruments - Summary" sheetId="46" state="visible" r:id="rId46"/>
    <sheet xmlns:r="http://schemas.openxmlformats.org/officeDocument/2006/relationships" name="Financial Instruments - Summa47" sheetId="47" state="visible" r:id="rId47"/>
    <sheet xmlns:r="http://schemas.openxmlformats.org/officeDocument/2006/relationships" name="Financial Instruments - Summa48" sheetId="48" state="visible" r:id="rId48"/>
    <sheet xmlns:r="http://schemas.openxmlformats.org/officeDocument/2006/relationships" name="Financial Instruments - Summa49" sheetId="49" state="visible" r:id="rId49"/>
    <sheet xmlns:r="http://schemas.openxmlformats.org/officeDocument/2006/relationships" name="Fair Value Measurements - Summa" sheetId="50" state="visible" r:id="rId50"/>
    <sheet xmlns:r="http://schemas.openxmlformats.org/officeDocument/2006/relationships" name="Fair Value Measurements - Addit" sheetId="51" state="visible" r:id="rId51"/>
    <sheet xmlns:r="http://schemas.openxmlformats.org/officeDocument/2006/relationships" name="Fair Value Measurements - Chang" sheetId="52" state="visible" r:id="rId52"/>
    <sheet xmlns:r="http://schemas.openxmlformats.org/officeDocument/2006/relationships" name="Other Comprehensive Income (L53" sheetId="53" state="visible" r:id="rId53"/>
    <sheet xmlns:r="http://schemas.openxmlformats.org/officeDocument/2006/relationships" name="Other Comprehensive Income (L54" sheetId="54" state="visible" r:id="rId54"/>
    <sheet xmlns:r="http://schemas.openxmlformats.org/officeDocument/2006/relationships" name="Other Comprehensive Income (L55" sheetId="55" state="visible" r:id="rId55"/>
    <sheet xmlns:r="http://schemas.openxmlformats.org/officeDocument/2006/relationships" name="Employee Share Plans - Addition" sheetId="56" state="visible" r:id="rId56"/>
    <sheet xmlns:r="http://schemas.openxmlformats.org/officeDocument/2006/relationships" name="Employee Share Plans - Schedule" sheetId="57" state="visible" r:id="rId57"/>
    <sheet xmlns:r="http://schemas.openxmlformats.org/officeDocument/2006/relationships" name="Employee Share Plans - Stock Aw" sheetId="58" state="visible" r:id="rId58"/>
    <sheet xmlns:r="http://schemas.openxmlformats.org/officeDocument/2006/relationships" name="Earnings Per Share - Computatio" sheetId="59" state="visible" r:id="rId59"/>
    <sheet xmlns:r="http://schemas.openxmlformats.org/officeDocument/2006/relationships" name="Earnings Per Share - Computat60" sheetId="60" state="visible" r:id="rId60"/>
    <sheet xmlns:r="http://schemas.openxmlformats.org/officeDocument/2006/relationships" name="Acquisitions (First Quarter 201" sheetId="61" state="visible" r:id="rId61"/>
    <sheet xmlns:r="http://schemas.openxmlformats.org/officeDocument/2006/relationships" name="Acquisitions - Schedule of Esti" sheetId="62" state="visible" r:id="rId62"/>
    <sheet xmlns:r="http://schemas.openxmlformats.org/officeDocument/2006/relationships" name="Acquisitions (First Quarter 263" sheetId="63" state="visible" r:id="rId63"/>
    <sheet xmlns:r="http://schemas.openxmlformats.org/officeDocument/2006/relationships" name="Acquisitions - Additional Infor" sheetId="64" state="visible" r:id="rId64"/>
    <sheet xmlns:r="http://schemas.openxmlformats.org/officeDocument/2006/relationships" name="Discontinued Operations and D65" sheetId="65" state="visible" r:id="rId65"/>
    <sheet xmlns:r="http://schemas.openxmlformats.org/officeDocument/2006/relationships" name="Discontinued Operations and D66" sheetId="66" state="visible" r:id="rId66"/>
    <sheet xmlns:r="http://schemas.openxmlformats.org/officeDocument/2006/relationships" name="Segment Disclosures - Additiona" sheetId="67" state="visible" r:id="rId67"/>
    <sheet xmlns:r="http://schemas.openxmlformats.org/officeDocument/2006/relationships" name="Segment Disclosures - Summary o" sheetId="68" state="visible" r:id="rId68"/>
    <sheet xmlns:r="http://schemas.openxmlformats.org/officeDocument/2006/relationships" name="New Accounting Pronouncements -" sheetId="69" state="visible" r:id="rId69"/>
  </sheets>
  <definedNames/>
  <calcPr calcId="124519" fullCalcOnLoad="1"/>
</workbook>
</file>

<file path=xl/sharedStrings.xml><?xml version="1.0" encoding="utf-8"?>
<sst xmlns="http://schemas.openxmlformats.org/spreadsheetml/2006/main" uniqueCount="493">
  <si>
    <t>Document and Entity Information - shares</t>
  </si>
  <si>
    <t>3 Months Ended</t>
  </si>
  <si>
    <t>Mar. 31, 2017</t>
  </si>
  <si>
    <t>May 03,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CBZ</t>
  </si>
  <si>
    <t>Entity Registrant Name</t>
  </si>
  <si>
    <t>CBIZ, Inc.</t>
  </si>
  <si>
    <t>Entity Central Index Key</t>
  </si>
  <si>
    <t>Current Fiscal Year End Date</t>
  </si>
  <si>
    <t>--12-31</t>
  </si>
  <si>
    <t>Entity Filer Category</t>
  </si>
  <si>
    <t>Accelerated Filer</t>
  </si>
  <si>
    <t>Entity Common Stock, Shares Outstanding</t>
  </si>
  <si>
    <t>Consolidated Balance Sheets (Unaudited) - USD ($) $ in Thousands</t>
  </si>
  <si>
    <t>Dec. 31, 2016</t>
  </si>
  <si>
    <t>Current assets:</t>
  </si>
  <si>
    <t>Cash and cash equivalents</t>
  </si>
  <si>
    <t>Restricted cash</t>
  </si>
  <si>
    <t>Accounts receivable, net</t>
  </si>
  <si>
    <t>Other current assets</t>
  </si>
  <si>
    <t>Current assets before funds held for clients</t>
  </si>
  <si>
    <t>Funds held for clients</t>
  </si>
  <si>
    <t>Total current assets</t>
  </si>
  <si>
    <t>Non-current assets:</t>
  </si>
  <si>
    <t>Property and equipment, net</t>
  </si>
  <si>
    <t>Goodwill and other intangible assets, net</t>
  </si>
  <si>
    <t>Assets of deferred compensation plan</t>
  </si>
  <si>
    <t>Notes receivable</t>
  </si>
  <si>
    <t>Other non-current assets</t>
  </si>
  <si>
    <t>Total non-current assets</t>
  </si>
  <si>
    <t>Total assets</t>
  </si>
  <si>
    <t>Current liabilities:</t>
  </si>
  <si>
    <t>Accounts payable</t>
  </si>
  <si>
    <t>Income taxes payable</t>
  </si>
  <si>
    <t>Accrued personnel costs</t>
  </si>
  <si>
    <t>Notes payable</t>
  </si>
  <si>
    <t>Contingent purchase price liability</t>
  </si>
  <si>
    <t>Other current liabilities</t>
  </si>
  <si>
    <t>Current liabilities before client fund obligations</t>
  </si>
  <si>
    <t>Client fund obligations</t>
  </si>
  <si>
    <t>Total current liabilities</t>
  </si>
  <si>
    <t>Non-current liabilities:</t>
  </si>
  <si>
    <t>Bank debt</t>
  </si>
  <si>
    <t>Debt issuance costs</t>
  </si>
  <si>
    <t>Total long-term debt</t>
  </si>
  <si>
    <t>Deferred income taxes, net</t>
  </si>
  <si>
    <t>Deferred compensation plan obligations</t>
  </si>
  <si>
    <t>Other non-current liabilities</t>
  </si>
  <si>
    <t>Total non-current liabilities</t>
  </si>
  <si>
    <t>Total liabilities</t>
  </si>
  <si>
    <t>STOCKHOLDERS' EQUITY</t>
  </si>
  <si>
    <t>Common stock</t>
  </si>
  <si>
    <t>Additional paid in capital</t>
  </si>
  <si>
    <t>Retained earnings</t>
  </si>
  <si>
    <t>Treasury stock</t>
  </si>
  <si>
    <t>Accumulated other comprehensive loss</t>
  </si>
  <si>
    <t>Total stockholders’ equity</t>
  </si>
  <si>
    <t>Total liabilities and stockholders’ equity</t>
  </si>
  <si>
    <t>Consolidated Statements of Comprehensive Income (Unaudited) - USD ($) shares in Thousands, $ in Thousands</t>
  </si>
  <si>
    <t>Mar. 31, 2016</t>
  </si>
  <si>
    <t>Statement Of Income And Comprehensive Income [Abstract]</t>
  </si>
  <si>
    <t>Revenue</t>
  </si>
  <si>
    <t>Operating expenses</t>
  </si>
  <si>
    <t>Gross margin</t>
  </si>
  <si>
    <t>Corporate general and administrative expenses</t>
  </si>
  <si>
    <t>Operating income</t>
  </si>
  <si>
    <t>Other income (expense):</t>
  </si>
  <si>
    <t>Interest expense</t>
  </si>
  <si>
    <t>Gain on sale of operations, net</t>
  </si>
  <si>
    <t>Other income, net</t>
  </si>
  <si>
    <t>Total other income, net</t>
  </si>
  <si>
    <t>Income from continuing operations before income tax expense</t>
  </si>
  <si>
    <t>Income tax expense</t>
  </si>
  <si>
    <t>Income from continuing operations</t>
  </si>
  <si>
    <t>Loss from discontinued operations, net of tax</t>
  </si>
  <si>
    <t>Net income</t>
  </si>
  <si>
    <t>Basic:</t>
  </si>
  <si>
    <t>Continuing operations</t>
  </si>
  <si>
    <t>Diluted:</t>
  </si>
  <si>
    <t>Basic weighted average shares outstanding</t>
  </si>
  <si>
    <t>Diluted weighted average shares outstanding</t>
  </si>
  <si>
    <t>Comprehensive Income:</t>
  </si>
  <si>
    <t>Other comprehensive income (loss), net of tax</t>
  </si>
  <si>
    <t>Comprehensive income</t>
  </si>
  <si>
    <t>Consolidated Statements of Stockholders' Equity (Unaudited) - 3 months ended Mar. 31, 2017 - USD ($) shares in Thousands, $ in Thousands</t>
  </si>
  <si>
    <t>Total</t>
  </si>
  <si>
    <t>Common Stock [Member]</t>
  </si>
  <si>
    <t>Treasury Stock [Member]</t>
  </si>
  <si>
    <t>Additional Paid-In Capital [Member]</t>
  </si>
  <si>
    <t>Retained Earnings [Member]</t>
  </si>
  <si>
    <t>Accumulated Other Comprehensive Loss [Member]</t>
  </si>
  <si>
    <t>Balance, Amount at Dec. 31, 2016</t>
  </si>
  <si>
    <t>Balance, Shares at Dec. 31, 2016</t>
  </si>
  <si>
    <t>Other comprehensive income</t>
  </si>
  <si>
    <t>Share repurchases</t>
  </si>
  <si>
    <t>Share repurchases, Shares</t>
  </si>
  <si>
    <t>Stock options exercised</t>
  </si>
  <si>
    <t>Stock options exercised, Shares</t>
  </si>
  <si>
    <t>Share-based compensation</t>
  </si>
  <si>
    <t>Share-based compensation, Shares</t>
  </si>
  <si>
    <t>Business acquisitions</t>
  </si>
  <si>
    <t>Business acquisitions, Shares</t>
  </si>
  <si>
    <t>Balance, Amount at Mar. 31, 2017</t>
  </si>
  <si>
    <t>Balance, Shares at Mar. 31, 2017</t>
  </si>
  <si>
    <t>Consolidated Statements of Cash Flows (Unaudited) - USD ($) $ in Thousands</t>
  </si>
  <si>
    <t>Cash flows from operating activities:</t>
  </si>
  <si>
    <t>Adjustments to reconcile net income to net cash provided by operating activities:</t>
  </si>
  <si>
    <t>Depreciation and amortization expense</t>
  </si>
  <si>
    <t>Amortization of deferred financing costs</t>
  </si>
  <si>
    <t>Amortization of discount on contingent earnout liability</t>
  </si>
  <si>
    <t>Bad debt expense, net of recoveries</t>
  </si>
  <si>
    <t>Adjustment to contingent earnout liability</t>
  </si>
  <si>
    <t>Deferred income taxes</t>
  </si>
  <si>
    <t>Employee stock awards</t>
  </si>
  <si>
    <t>Excess tax benefits from share based payment arrangements</t>
  </si>
  <si>
    <t>[1]</t>
  </si>
  <si>
    <t>Changes in assets and liabilities, net of acquisitions and divestitures:</t>
  </si>
  <si>
    <t>Other assets</t>
  </si>
  <si>
    <t>Other liabilities</t>
  </si>
  <si>
    <t>Operating cash flows used in continuing operations</t>
  </si>
  <si>
    <t>Operating cash flows (used in) provided by discontinued operations</t>
  </si>
  <si>
    <t>Net cash used in operating activities</t>
  </si>
  <si>
    <t>Cash flows from investing activities:</t>
  </si>
  <si>
    <t>Business acquisitions and purchases of client lists, net of cash acquired</t>
  </si>
  <si>
    <t>Purchases of client fund investments</t>
  </si>
  <si>
    <t>Proceeds from the sales and maturities of client fund investments</t>
  </si>
  <si>
    <t>Proceeds from sales of divested operations</t>
  </si>
  <si>
    <t>Decrease in funds held for clients</t>
  </si>
  <si>
    <t>Additions to property and equipment, net</t>
  </si>
  <si>
    <t>Collection of notes receivable</t>
  </si>
  <si>
    <t>Net provided by investing activities</t>
  </si>
  <si>
    <t>Cash flows from financing activities:</t>
  </si>
  <si>
    <t>Proceeds from bank debt</t>
  </si>
  <si>
    <t>Payment of bank debt</t>
  </si>
  <si>
    <t>Payment for acquisition of treasury stock</t>
  </si>
  <si>
    <t>Decrease in client funds obligations</t>
  </si>
  <si>
    <t>Proceeds from exercise of stock options</t>
  </si>
  <si>
    <t>Payment of contingent consideration of acquisitions</t>
  </si>
  <si>
    <t>Excess tax benefit from exercise of stock awards</t>
  </si>
  <si>
    <t>Payment of notes payable</t>
  </si>
  <si>
    <t>Deferred financing costs</t>
  </si>
  <si>
    <t>Net cash used in financing activities</t>
  </si>
  <si>
    <t>Net (decrease) increase in cash and cash equivalents</t>
  </si>
  <si>
    <t>Cash and cash equivalents at beginning of year</t>
  </si>
  <si>
    <t>Cash and cash equivalents at end of period</t>
  </si>
  <si>
    <t>(1) See Note 15 to the consolidated financial statements for discussion of our adoption of ASU 2016-09 (as defined in Note 15).</t>
  </si>
  <si>
    <t>Basis of Presentation</t>
  </si>
  <si>
    <t>Organization Consolidation And Presentation Of Financial Statements [Abstract]</t>
  </si>
  <si>
    <t>Note 1.
Basis of Presentation The accompanying unaudited condensed consolidated financial statements of CBIZ, Inc. and its subsidiaries (“CBIZ,” the “Company,” “we,” “us,” or “our”) have been prepared in accordance with the instructions to Form 10-Q and do not include all of the information and notes required by the accounting principles generally accepted in the United States (“GAAP”) for complete financial statements. All intercompany accounts and transactions have been eliminated in consolidation. The accompanying unaudited consolidated financial statements do not reflect the operations or accounts of variable interest entities as the impact is not material to the financial condition, results of operations or cash flows of CBIZ. These interim unaudited condensed consolidated financial statements should be read in conjunction with the consolidated financial statements and notes thereto included in our Annual Report on Form 10-K for the year ended December 31, 2016. In the opinion of management, all adjustments of a normal recurring nature considered necessary for a fair presentation have been included. Operating results for the three months ended March 31, 2017 are not necessarily indicative of the results that may be expected for the full year ending December 31, 2017. The preparation of the consolidated financial statements in conformity with GAAP requires management to make estimates and assumptions that affect the amounts reported in the financial statements and accompanying notes. Management’s estimates and assumptions include, but are not limited to, estimates of collectability of accounts receivable and unbilled revenue, the realizability of goodwill and other intangible assets, the fair value of certain assets, the valuation of stock options in determining compensation expense, estimates of accrued liabilities (such as incentive compensation, self-funded health insurance accruals, legal reserves, income tax uncertainties and contingent purchase price obligations), the provision for income taxes, the realizability of deferred tax assets, and other factors. Management’s estimates and assumptions are derived from and are continually evaluated based upon available information, judgment and experience. Changes in circumstances could cause actual results to differ materially from those estimates. Refer to Note 1, Organization and Summary of Significant Accounting Policies</t>
  </si>
  <si>
    <t>Accounts Receivable, Net</t>
  </si>
  <si>
    <t>Receivables [Abstract]</t>
  </si>
  <si>
    <t>Note 2.
Accounts Receivable, Net Accounts receivable, net balances at March 31, 2017 and December 31, 2016 were as follows (in thousands):
March 31,
December 31,
2017
2016
Trade accounts receivable
$
140,290
$
132,880
Unbilled revenue
93,843
55,982
Total accounts receivable
234,133
188,862
Allowance for doubtful accounts
(13,274
)
(13,508
)
Accounts receivable, net
$
220,859
$
175,354</t>
  </si>
  <si>
    <t>Goodwill and Other Intangible Assets, Net</t>
  </si>
  <si>
    <t>Goodwill And Intangible Assets Disclosure [Abstract]</t>
  </si>
  <si>
    <t>Note 3.
Goodwill and Other Intangible Assets, Net The components of goodwill and other intangible assets, net at March 31, 2017 and December 31, 2016 were as follows (in thousands):
March 31,
December 31,
2017
2016
Goodwill
$
489,039
$
487,484
Intangible assets:
Client lists
173,148
172,343
Other intangible assets
8,031
7,994
Total intangible assets
181,179
180,337
Total goodwill and intangibles assets
670,218
667,821
Accumulated amortization:
Client lists
(84,646
)
(80,560
)
Other intangible assets
(3,168
)
(2,860
)
Total accumulated amortization
(87,814
)
(83,420
)
Goodwill and other intangible assets, net
$
582,404
$
584,401</t>
  </si>
  <si>
    <t>Depreciation and Amortization</t>
  </si>
  <si>
    <t>Text Block [Abstract]</t>
  </si>
  <si>
    <t>Note 4.
Depreciation and Amortization Depreciation and amortization expense for property and equipment and intangible assets for the three months ended March 31, 2017 and 2016 was as follows (in thousands):
Three Months Ended
March 31,
2017
2016
Operating expenses
$
5,543
$
5,130
Corporate general and administrative expenses
98
115
Total depreciation and amortization expense
$
5,641
$
5,245</t>
  </si>
  <si>
    <t>Debt and Financing Arrangements</t>
  </si>
  <si>
    <t>Debt Disclosure [Abstract]</t>
  </si>
  <si>
    <t xml:space="preserve">Note 5.
Debt and Financing Arrangements At March 31, 2017, our primary financing arrangement was the $400.0 million unsecured credit facility discussed below, which provides us with the capital necessary to meet our working capital needs as well as the flexibility to continue with our strategic initiatives, including business acquisitions and share repurchases. In addition to the discussion below, refer to our Annual Report on Form 10-K for the year ended December 31, 2016 for additional details of our debt and financing arrangements. Bank Debt We have a $400.0 million unsecured credit facility with Bank of America as agent for a group of eight participating banks that matures in July 2019. The balance outstanding under the credit facility was $212.7 million and $191.4 million at March 31, 2017 and December 31, 2016, respectively. Rates for the three months ended March 31, 2017 and 2016 were as follows:
Three Months Ended
March 31,
2017
2016
Weighted average rates
2.52%
2.25%
Range of effective rates
2.19% - 4.50%
1.82% - 3.50%
We have approximately $122.0 million of available funds under the credit facility at March 31, 2017, net of outstanding letters of credit of $2.3 million. The credit facility provides us with operating flexibility and funding to support seasonal working capital needs and other strategic initiatives such as acquisitions and share repurchases. As of March 31, 2017, we were in compliance with our debt covenants.
•
Available funds under the credit facility are based on a multiple of earnings before interest, taxes, depreciation and amortization as defined in the credit facility, and are reduced by letters of credit, performance guarantees, other indebtedness and outstanding borrowings under the credit facility.
•
Under the credit facility, loans are charged an interest rate consisting of a base rate or Eurodollar rate plus an applicable margin, letters of credit are charged based on the same applicable margin, and a commitment fee is charged on the unused portion of the credit facility. Interest Expense During the three months ended March 31, 2017 and 2016, we recognized interest expense as follows (in thousands):
Three Months Ended
March 31,
2017
2016
Credit facility (1)
$
1,517
$
1,520
2006 Notes (2)
—
6
Total interest expense
$
1,517
$
1,526
(1)
Components of interest expense related to the credit facility include amortization of deferred financing costs, commitment fees and line of credit fees.
(2)
During the second quarter of 2016, we redeemed the remaining 3.125% Convertible Senior Subordinated Notes (the “2006 Notes”) for $750 thousand in cash plus accrued interest under an optional early redemption provision. </t>
  </si>
  <si>
    <t>Commitments and Contingencies</t>
  </si>
  <si>
    <t>Commitments And Contingencies Disclosure [Abstract]</t>
  </si>
  <si>
    <t>Note 6.
Commitments and Contingencies Letters of Credit and Guarantees We provide letters of credit to landlords (lessors) of our leased premises in lieu of cash security deposits, which totaled $2.3 million at both March 31, 2017 and December 31, 2016. In addition, we provide license bonds to various state agencies to meet certain licensing requirements. The amount of license bonds outstanding was $2.5 million and $2.3 million at March 31, 2017 and December 31, 2016, respectively. Legal Proceedings In 2010, CBIZ, Inc. and its subsidiary, CBIZ MHM, LLC (fka CBIZ Accounting, Tax &amp; Advisory Services, LLC) (the “CBIZ Parties”), were named as defendants in lawsuits filed in the U.S. District Court for the District of Arizona and the Superior Court for Maricopa County, Arizona. The federal court case is captioned Robert Facciola, et al v. Greenberg Traurig LLP, et al, and the state court cases are captioned Victims Recovery, LLC v. Greenberg Traurig LLP, et al, Roger Ashkenazi, et al v. Greenberg Traurig LLP, et al, Mary Marsh, et al v. Greenberg Traurig LLP, et al; and ML Liquidating Trust v. Mayer Hoffman McCann PC, et al. Prior to these suits CBIZ MHM, LLC was named as a defendant in Jeffrey C. Stone v. Greenberg Traurig LLP, et al. These lawsuits arose out of the bankruptcy of Mortgages Ltd., a mortgage lender to developers in the Phoenix, Arizona area. Various other professional firms and individuals not related to the Company were also named defendants in these lawsuits. The lawsuits asserted claims for, among others things, violations of the Arizona Securities Act, common law fraud, and negligent misrepresentation, and sought to hold the CBIZ Parties vicariously liable for Mayer Hoffman’s conduct as Mortgage Ltd.’s auditor, as either a statutory control person under the Arizona Securities Act or a joint venturer under Arizona common law. With the exception of claims being pursued by two plaintiffs from the Ashkenazi lawsuit (“Baldino Group”), all other related matters have been dismissed or settled without payment by the CBIZ Parties. The Baldino Group’s claims, which allege damages of approximately $16.0 million, are currently stayed as to the CBIZ Parties and Mayer Hoffman, and no trial date has been set. On September 16, 2016, CBIZ, Inc. and its subsidiary CBIZ Benefits &amp; Insurance Services, Inc. (“CBIZ Benefits”) were named as defendants in a lawsuit filed in the U.S. District Court for the Western District of Pennsylvania. The federal court case is brought by UPMC, d/b/a University of Pittsburgh Medical Center, and a health system it acquired, UPMC Altoona (formerly, Altoona Regional Health System). The lawsuit asserts professional negligence, breach of contract, and negligent misrepresentation claims against CBIZ, CBIZ Benefits and a former employee of CBIZ Benefits in connection with actuarial services provided by CBIZ Benefits to Altoona Regional Health System. The complaint seeks damages in an amount of no less than $142.0 million. We cannot predict the outcome of the above matters or estimate the possible loss or range of possible loss, if any. Although the proceedings are subject to uncertainties inherent in the litigation process and the ultimate disposition of these proceedings is not presently determinable, we intend to vigorously defend these cases. In addition to those items disclosed above, we are, from time to time, subject to claims and suits arising in the ordinary course of business.</t>
  </si>
  <si>
    <t>Financial Instruments</t>
  </si>
  <si>
    <t>Investments All Other Investments [Abstract]</t>
  </si>
  <si>
    <t>Note 7.
Financial Instruments Bonds We held corporate and municipal bonds with par values totaling $49.5 million and $42.4 million at March 31, 2017 and December 31, 2016, respectively. All bonds are investment grade and are classified as available-for-sale. These bonds have maturity or callable dates ranging from April 2017 through May 2022, and are included in “Funds held for clients – current” in the accompanying Consolidated Balance Sheets based on our intent and ability to sell these investments at any time under favorable conditions. The following table summarizes our bond activity for the three months ended March 31, 2017 and the twelve months ended December 31, 2016 (in thousands):
Three Months Ended
Twelve Months Ended
March 31, 2017
December 31, 2016
Fair value at beginning of period
$
44,573
$
43,142
Purchases
10,418
11,355
Redemptions
(940
)
(2,900
)
Maturities and calls
(2,485
)
(6,878
)
Change in bond premium
359
(106
)
Fair market value adjustment
148
(40
)
Fair value at end of period
$
52,073
$
44,573
Interest Rate Swaps We do not purchase or hold any derivative instruments for trading or speculative purposes. We utilize interest rate swaps to manage interest rate risk exposure associated with our floating-rate debt under the credit facility. Under these interest rate swap contracts, we receive cash flows from counterparties at variable rates based on the London Interbank Offered Rate (“LIBOR”) and pay the counterparties a fixed rate. Refer to the Annual Report on Form 10-K for the year ended December 31, 2016 for further discussion on our interest rate swaps. The following table summarizes our outstanding interest rate swaps and their classification in the accompanying Consolidated Balance Sheets at March 31, 2017 and December 31, 2016 (in thousands):
March 31, 2017
Notional
Fair
Amount
Value (1)
Balance Sheet Location
Interest rate swaps (2)
$
50,000
$
661
Other non-current assets
Interest rate swaps (2)
$
10,000
$
15
Other current assets
December 31, 2016
Notional
Fair
Amount
Value (1)
Balance Sheet Location
Interest rate swaps (2)
$
50,000
$
525
Other non-current assets
Interest rate swaps (2)
$
10,000
$
4
Other current assets
(1)
Refer to Note 8, Fair Value Measurements
(2)
The notional value of each interest rate swap is $10.0 million, $15.0 million, $25.0 million, and $10.0 million with maturities of 2, 3, 5 and 5 years, respectively. Under the terms of the interest rate swaps, we pay interest at a fixed rate of 0.885% (2-year), 1.155% (3-year), 1.300% (5-year) and 1.120% (5-year) plus applicable margin as stated in the agreement, and receive interest that varies with the one-month LIBOR. The following table summarizes the effects of the interest rate swap on CBIZ’s accompanying Consolidated Statements of Comprehensive Income for the three months ended March 31, 2017 and 2016 (in thousands):
Gain (Loss) Recognized in AOCL, Net of Tax
Gain Reclassified from AOCL into Expense
Three Months Ended
Three Months Ended
March 31,
March 31,
2017
2016
2017
2016
Interest rate swap
$
93
$
(532
)
$
58
$
105</t>
  </si>
  <si>
    <t>Fair Value Measurements</t>
  </si>
  <si>
    <t>Fair Value Disclosures [Abstract]</t>
  </si>
  <si>
    <t>Note 8.
Fair Value Measurements The following table summarizes our assets and liabilities at March 31, 2017 and December 31, 2016 that are measured at fair value on a recurring basis subsequent to initial recognition and indicates the fair value hierarchy of the valuation techniques utilized by us to determine such fair value (in thousands):
Level
March 31, 2017
December 31, 2016
Deferred compensation plan assets
1
$
72,890
$
69,912
Corporate and municipal bonds
1
$
52,073
$
44,573
Interest rate swaps
2
$
676
$
529
Contingent purchase price liabilities
3
$
(32,422
)
$
(33,709
) During the three months ended March 31, 2017 and 2016, there were no transfers between the valuation hierarchy Levels 1, 2 and 3. The following table summarizes the change in Level 3 fair values of our contingent purchase price liabilities for the three months ended March 31, 2017 and 2016 (pre-tax basis) (in thousands):
2017
2016
Beginning balance – January 1
$
(33,709
)
$
(24,817
)
Additions from business acquisitions
(1,661
)
(1,206
)
Settlement of contingent purchase price liabilities
3,564
2,335
Change in fair value of contingencies
(485
)
1,263
Change in net present value of contingencies
(131
)
(36
)
Ending balance – March 31
$
(32,422
)
$
(22,461
) Contingent Purchase Price Liabilities Contingent purchase price liabilities arise from business acquisitions and are classified as Level 3 due to the utilization of a probability weighted discounted cash flow approach to determine the fair value of the contingency. A contingent liability is established for each acquisition that has a contingent purchase price component extending over a term of two to six years. The significant unobservable input used in the fair value measurement of the contingent purchase price liabilities is the future performance of the acquired business. The future performance of the acquired business directly impacts the contingent purchase price that is paid to the seller; thus, performance that exceeds estimates would result in a higher payout, and a performance under estimates would result in a lower payout. Changes in the expected amount of potential payouts are recorded as adjustments to the initial contingent purchase price liability, with the same amount being recorded in the accompanying Consolidated Statements of Comprehensive Income. These liabilities are reviewed quarterly and adjusted if necessary. Refer to Note 12, Acquisitions The carrying amounts of our cash and cash equivalents, accounts receivable and accounts payable approximate fair value because of the short maturity of these instruments, and the carrying value of bank debt approximates fair value as the interest rate on the bank debt is variable and approximates current market rates. As a result, the fair value measurement of our bank debt is considered to be Level 2.</t>
  </si>
  <si>
    <t>Other Comprehensive Income (Loss)</t>
  </si>
  <si>
    <t>Equity [Abstract]</t>
  </si>
  <si>
    <t>Note 9.
Other Comprehensive Income (Loss) The following table is a summary of other comprehensive income (loss) and discloses the tax impact of each component of other comprehensive income (loss) for the three months ended March 31, 2017 and 2016 (in thousands):
Three Months Ended
March 31,
2017
2016
Net unrealized (loss) gain on available-for-sale securities, net of income taxes (1)
$
89
$
231
Net unrealized gain (loss) on interest rate swaps, net of income taxes (2)
93
(532
)
Foreign currency translation
(2
)
(10
)
Total other comprehensive income (loss)
$
180
$
(311
)
(1)
Net of income tax expense of $59 and $92 for the three months ended March 31, 2017 and 2016, respectively.
(2)
Net of income tax expense (benefit) of $55 and ($312) for the three months ended March 31, 2017 and 2016, respectively. Accumulated other comprehensive loss, net of tax, was approximately $0.3 million and $0.5 million at March 31, 2017 and December 31, 2016, respectively. Accumulated other comprehensive loss consisted of adjustments, net of tax, for unrealized gains and losses on available-for-sale securities and interest rate swaps, and foreign currency translation.</t>
  </si>
  <si>
    <t>Employee Share Plans</t>
  </si>
  <si>
    <t>Disclosure Of Compensation Related Costs Sharebased Payments [Abstract]</t>
  </si>
  <si>
    <t xml:space="preserve">Note 10.
Employee Share Plans In 2015, our shareholders approved the CBIZ, Inc. 2014 Stock Incentive Plan (the “2014 Plan”), which replaced and, for future grants, superseded the 2002 Amended and Restated CBIZ, Inc. Stock Incentive Plan (the “2002 Plan”). The 2014 Plan, which expires in 2024, has operating terms substantially similar to those of the 2002 Plan. A maximum of 9.6 million stock options, shares of restricted stock or other stock-based compensation awards may be granted. Shares subject to award under the 2014 Plan may be either authorized but unissued shares of CBIZ common stock or treasury shares. Compensation expense for stock-based awards recognized during the three months ended March 31, 2017 and 2016 was as follows (in thousands):
Three Months Ended
March 31,
2017
2016
Stock options
$
525
$
579
Restricted stock awards
849
830
Total stock-based compensation expense
$
1,374
$
1,409
Stock award activity during the three months ended March 31, 2017 was as follows (in thousands, except per share data):
Stock Options
Restricted Stock Awards
Number of Options
Weighted Average Exercise Per Share
Number of Shares
Weighted Grant-Date Fair Value (1)
Outstanding at beginning of year
4,376
$
8.02
827
$
9.14
Granted
—
$
—
70
$
12.85
Exercised
(335
)
$
7.32
(90
)
$
9.40
Expired or canceled
(3
)
$
6.52
—
$
—
Outstanding at March 31, 2017
4,038
$
8.08
807
$
9.43
Exercisable at March 31, 2017
1,878
$
7.04
(1)
Represents weighted average market value of the shares; awards are granted at no cost to the recipients. </t>
  </si>
  <si>
    <t>Earnings Per Share</t>
  </si>
  <si>
    <t>Earnings Per Share [Abstract]</t>
  </si>
  <si>
    <t>Note 11.
Earnings Per Share The following table sets forth the computation of basic and diluted earnings per share from continuing operations for the three months ended March 31, 2017 and 2016 (in thousands, except per share data).
Three Months Ended
March 31,
2017
2016
Numerator:
Income from continuing operations
$
25,026
$
21,798
Denominator:
Basic
Weighted average common shares outstanding
53,293
51,572
Diluted
Stock options (1)
1,473
831
Restricted stock awards (1)
426
337
Contingent shares (2)
22
5
Diluted weighted average common shares outstanding
55,214
52,745
Basic earnings per share from continuing operations
$
0.47
$
0.42
Diluted earnings per share from continuing operations
$
0.45
$
0.41
(1)
No share based awards were excluded from the calculation of diluted earnings per share for the three months ended March 31, 2017, and a total of 1.4 million share based awards were excluded from the calculation of diluted earnings per share for the three months ended March 31, 2016 as their effect would be anti-dilutive.
(2)
Contingent shares represent additional shares to be issued for purchase price earned by former owners of businesses acquired by us once future conditions have been met. Refer to Note 12, Acquisitions</t>
  </si>
  <si>
    <t>Acquisitions</t>
  </si>
  <si>
    <t>Business Combinations [Abstract]</t>
  </si>
  <si>
    <t>Note 12.
Acquisitions First Quarter 2017 During the three months ended March 31, 2017, we acquired substantially all of assets of one business; Pacific Coastal Pension and Insurance Services, Inc. (“Pacific Coastal”). Aggregate consideration for this acquisition consisted of approximately $0.6 million in cash consideration and $1.7 million in contingent consideration. Under the terms of the acquisition agreement, a portion of the purchase price is contingent on future performance of the business acquired. Utilizing a probability weighted income approach, we determined that the fair value of the contingent consideration arrangement for this acquisition was $1.7 million, of which $0.5 million was recorded in “Contingent purchase price liability – current” and $1.2 million was recorded in “Contingent purchase price liability – non-current” in the accompanying Consolidated Balance Sheets at March 31, 2017. Annualized revenue attributable to Pacific Coastal is estimated to be approximately $1.4 million. Pro forma results of operations for this acquisition have not been presented because the effects of the acquisition were not material to our “Income from continuing operations before income taxes.” The acquisition of Pacific Coastal, located in Morgan Hill, California, was effective February 1, 2017. Pacific Coastal provides defined contribution third party administrative and consulting services. Operating results are reported in the Benefits and Insurance Services practice group. The estimated fair values of the assets acquired and the liabilities assumed during the three months ended March 31, 2017 are as follows (in thousands):
Three Months Ended
March 31, 2017
Accounts receivable, net
$
161
Identifiable intangible assets
897
Current liabilities
(309
)
Total identifiable net assets
$
749
Goodwill
1,515
Aggregate purchase price
$
2,264
The goodwill of $1.5 million arising from the acquisition in the first three months of 2017 primarily results from expected future earnings and cash flows from the existing management team, as well as the synergies created by the integration of the new business within the CBIZ organization, including cross-selling opportunities expected with our Financial Services practice group and the Benefits and Insurance Services practice group, to help strengthen our existing service offerings and expand our market position. A significant portion of the goodwill is deductible for income tax purposes. The operating results of Pacific Coastal are included in the accompanying consolidated financial statements beginning on the date of acquisition. First Quarter 2016 During the three months ended March 31, 2016, we acquired substantially all of the non-attest assets of one business; Millimaki Eggert, L.L.P., (“Millimaki”). Aggregate consideration for this acquisition consisted of approximately $1.1 million in cash consideration and $1.2 million in contingent consideration. Under the terms of the acquisition agreement, a portion of the purchase price is contingent on future performance of the business acquired. Utilizing a probability weighted income approach, we determined that the fair value of the contingent consideration arrangement for this acquisition was $1.2 million, of which $0.5 million was recorded in “Contingent purchase price liability – current” and $0.7 million was recorded in “Contingent purchase price liability – non-current” in the Consolidated Balance Sheets at March 31, 2016. Annualized revenue attributable to Millimaki is estimated to be approximately $2.4 million. Pro forma results of operations for this acquisition have not been presented because the effects of the acquisition were not material to our “Income from continuing operations before income taxes.” The acquisition of Millimaki, located in San Diego, California, was effective January 1, 2016. Millimaki provides professional tax, accounting, and financial services, with a specialty niche practice in the real estate sector, to closely held businesses, their owners, and mid-to-high net worth individuals. Operating results are reported in the Financial Services practice group. The estimated fair values of the assets acquired and the liabilities assumed during the three months ended March 31, 2016 were as follows (in thousands):
Three Months Ended
March 31, 2016
Accounts receivable, net
$
325
Other assets
38
Identifiable intangible assets
1,005
Current liabilities
(49
)
Total identifiable net assets
$
1,319
Goodwill
988
Aggregate purchase price
$
2,307
The goodwill of $1.0 million arising from the acquisition in the first three months of 2016 primarily results from expected future earnings and cash flows from the existing management team, as well as the synergies created by the integration of the new business within the CBIZ organization, including cross-selling opportunities expected with our Financial Services practice group and the Benefits and Insurance Services practice group, to help strengthen our existing service offerings and expand our market position. All of the goodwill is deductible for income tax purposes. The operating results of Millimaki are included in the accompanying consolidated financial statements beginning on the date of acquisition. Client Lists During the three months ended March 31, 2017, we did not purchase any client lists. During the three months ended March 31, 2016, we purchased two clients lists, both of which are reported in the Benefits and Insurance Services practice group. Total consideration for these client lists was $0.2 million in cash consideration, $1.0 million of guaranteed future consideration and $0.7 million of contingent consideration. Change in Contingent Purchase Price Liability for Previous Acquisitions During the three months ended March 31, 2017 and 2016, the fair value of the contingent purchase price liability related to prior acquisitions increased by $0.6 million and decreased by $1.3 million, respectively. These changes in fair value are attributable to subsequent measurement adjustments based on projected future results of the acquired businesses, net present value adjustments and changes in stock price. These adjustments are included in “Other income, net” in the accompanying Consolidated Statements of Comprehensive Income. Contingent Earnouts for Previous Acquisitions We paid $2.9 million in cash and issued approximately 47,000 shares of our common stock during the three months ended March 31, 2017 for previous acquisitions. During the same period last year, we paid $2.0 million in cash and issued approximately 32,000 shares of our common stock.</t>
  </si>
  <si>
    <t>Discontinued Operations and Divestitures</t>
  </si>
  <si>
    <t>Discontinued Operations And Disposal Groups [Abstract]</t>
  </si>
  <si>
    <t>Note 13.
Discontinued Operations and Divestitures We will divest (through sale or closure) business operations that do not contribute to our long-term objectives for growth, or that are not complementary to our target service offerings and markets. Divestitures are classified as discontinued operations provided they meet the criteria as provided in FASB ASC Topic 205 “Presentation of Financial Statements — Discontinued Operations — Other Presentation Matters”. Discontinued Operations Revenue and results from operations of discontinued operations are separately reported as “Loss from discontinued operations, net of tax” in the accompanying Consolidated Statements of Comprehensive Income. During the first three months of both 2017 and 2016, we did not discontinue the operations of any of our businesses. Revenue and results from operations of previously discontinued operations for the three months ended March 31, 2017 and 2016 were as follows (in thousands):
Three Months Ended
March 31,
2017
2016
Revenue
$
—
$
—
Loss from discontinued operations before income tax
$
(254
)
$
(51
)
Income tax benefit
(102
)
(21
)
Loss from discontinued operations, net of tax
$
(152
)
$
(30
) Divestitures Gains or losses from divested operations and assets that do not qualify for treatment as discontinued operations are recorded as “Gain on sale of operations, net” in the accompanying Consolidated Statements of Comprehensive Income. During the quarters ended March 31, 2017 and 2016, we did not sell any operations. Gains recorded for the three months ended March 31, 2017 and 2016, respectively, relate to contingent consideration earned on sales made in previous periods.</t>
  </si>
  <si>
    <t>Segment Disclosures</t>
  </si>
  <si>
    <t>Segment Reporting [Abstract]</t>
  </si>
  <si>
    <t>Note 14.
Segment Disclosures Our
Financial Services
Benefits and Insurance Services
National Practices
• Accounting and Tax • Government Healthcare Consulting • Financial Advisory • Valuation • Risk &amp; Advisory Services
• Group Health Benefits Consulting • Payroll • Property &amp; Casualty • Retirement Plan Services
• Managed Networking and Hardware Services • Healthcare Consulting Corporate and Other . Included in “Corporate and Other” are operating expenses that are not directly allocated to the individual business units. These expenses are primarily comprised of certain health care costs, gains or losses attributable to assets held in the Company’s non-qualified deferred compensation plan, share-based compensation, consolidation and integration charges, certain professional fees, certain advertising costs and other various expenses. Accounting policies of the practice groups are the same as those described in Note 1, Organization and Summary of Significant Accounting Policies Segment information for the three months ended March 31, 2017 and 2016 was as follows (in thousands):
Three Months Ended March 31, 2017
Financial Services
Benefits and Insurance Services
National Practices
Corporate and Other
Total
Revenue
$
158,633
$
75,164
$
7,662
$
—
$
241,459
Operating expenses
119,389
60,142
7,007
6,228
192,766
Gross margin
39,244
15,022
655
(6,228
)
48,693
Corporate general &amp; admin
—
—
—
8,768
8,768
Operating income (loss)
39,244
15,022
655
(14,996
)
39,925
Other income (expense):
Interest expense
—
(11
)
—
(1,506
)
(1,517
)
Gain on sale of operations, net
—
—
—
22
22
Other income, net
15
96
—
2,626
2,737
Total other income
15
85
—
1,142
1,242
Income (loss) from continuing operations before income tax expense
$
39,259
$
15,107
$
655
$
(13,854
)
$
41,167
Three Months Ended March 31, 2016
Financial Services
Benefits and Insurance Services
National Practices
Corporate and Other
Total
Revenue
$
152,207
$
64,327
$
7,704
$
—
$
224,238
Operating expenses
113,497
53,680
6,877
4,063
178,117
Gross margin
38,710
10,647
827
(4,063
)
46,121
Corporate general &amp; admin
—
—
—
10,245
10,245
Operating income (loss)
38,710
10,647
827
(14,308
)
35,876
Other income (expense):
Interest expense
—
(10
)
—
(1,516
)
(1,526
)
Gain on sale of operations, net
—
—
—
101
101
Other income, net
254
74
—
1,819
2,147
Total other income
254
64
—
404
722
Income (loss) from continuing operations before income tax expense
$
38,964
$
10,711
$
827
$
(13,904
)
$
36,598</t>
  </si>
  <si>
    <t>New Accounting Pronouncements</t>
  </si>
  <si>
    <t>Accounting Changes And Error Corrections [Abstract]</t>
  </si>
  <si>
    <t xml:space="preserve">Note 15.
New Accounting Pronouncements The Financial Accounting Standards Board (“FASB”) Accounting Standards Codification (“ASC”) is the sole source of authoritative GAAP other than the Securities and Exchange Commission (“SEC”) issued rules and regulations that apply only to SEC registrants. The FASB issues an Accounting Standards Update (“ASU”) to communicate changes to the FASB codification. We assess and review the impact of all ASU's. ASU's not listed below were reviewed and determined to be either not applicable or are not expected to have a material impact on the consolidated financial statements. Accounting Standards Adopted in 2017 Share-Based Compensation: In March 2016, the FASB issued ASU No. 2016-09, “Compensation – Stock Compensation (Topic 718) – Improvements to Employee Share-Based Payment Accounting” (“ASU 2016-09”), which requires the tax effects related to share-based payments to be recorded through the income statement and simplifies the accounting requirements for forfeitures and employers' tax withholding requirements. We elected prospective treatment in regards to ASU 2016-09 beginning January 1, 2017. At March 31, 2017, the adoption of ASU 2016-09 resulted in an increase of approximately 0.5 million diluted shares and a realized tax benefit of approximately $0.6 million. This tax benefit, previously recorded in additional paid-in capital on our Consolidated Balance Sheets, is now recorded directly to income tax expense in our Consolidated Statements of Comprehensive Income. Tax related cash flows resulting from share-based payments are recorded as operating activities in the Consolidated Statements of Cash Flows. We elected to continue our current policy of estimating forfeitures of share-based compensation awards at the time of grant and revising in subsequent periods to reflect actual forfeitures. Going forward, we anticipate moderate volatility in our effective tax rate adjustments related to our share-based compensation incentives which will be recorded directly into our results of operations. Accounting Standards Not Yet Adopted Subsequent Measurement of Goodwill: In January 2017, the FASB issued ASU No. 2017-04, "Intangibles—Goodwill and Other (Topic 350): Simplifying the Test for Goodwill Impairment" ("ASU 2017-04"), which removes Step 2 of the goodwill impairment test. Goodwill impairment will now be the amount by which a reporting unit’s carrying value exceeds its fair value, not to exceed the carrying amount of goodwill allocated to that reporting unit. An entity still has the option to perform the qualitative assessment for a reporting unit to determine if the quantitative impairment test is necessary. ASU 2017-04 should be applied on a prospective basis and is effective for us for annual periods beginning January 1, 2020. Early adoption is permitted for interim or annual goodwill impairment tests performed on testing dates after January 1, 2017. The impact of ASU 2017-04 will depend upon the performance of the reporting units and the market conditions impacting the fair value of each reporting unit going forward. Clarifying the Definition of a Business: In January 2017, the FASB issued ASU 2017-01, “Business Combinations (Topic 805): Clarifying the Definition of a Business,” (“ASU 2017-01”), which clarifies the definition of a business to assist entities with evaluating whether transactions should be accounted for as acquisitions (or disposals) of assets or businesses. The standard will be effective for us as of January 1, 2018. Early adoption is permitted. We are currently evaluating the impact of ASU 2017-01 on our consolidated financial statements. Restricted Cash - Statement of Cash Flows: In November 2016, the FASB issued ASU No. 2016-18, “Statement of Cash Flows (Topic 230)” (“ASU 2016-18”), which applies to all entities that have restricted cash or restricted cash equivalents and are required to present a statement of cash flows. ASU 2016-18 requires that a statement of cash flows explain the change during the period in the total of cash, cash equivalents, and the amounts generally described as restricted cash or restricted cash equivalents when reconciling beginning-of-period and end-of-period total amounts show on the statement of cash flows. ASU 2016-18 also requires the disclosure of information about the nature of the restriction. This ASU is effective retrospectively for fiscal years and interim periods beginning after December 15, 2017, with early adoption permitted. We are currently assessing the impact of this ASU on our consolidated financial statements. Statement of Cash Flows: In August 2016, the FASB issued ASU No. 2016-15, “Statement of Cash Flows (Topic 230) – Classification of Certain Cash Receipts and Cash Payments” (“ASU 2016-15”). This ASU provides guidance for eight specific cash flow issues with the objective of reducing the existing diversity in practice. ASU 2016-15 is effective retrospectively for annual reporting periods beginning after December 15, 2017, including interim periods within those annual reporting periods, with early adoption permitted. We are currently evaluating the impact of this ASU on our consolidated financial statements. Leases: In February 2016, the FASB issued ASU No. 2016-02, “Leases (Topic 842)” (“ASU 2016-02”) which is intended to increase transparency and comparability among organizations relating to leases. Under ASU 2016-02, lessees will be required to recognize a liability to make lease payments and a right-of-use asset representing the right to use the underlying asset for the lease term. The FASB retained a dual model for lease classification, requiring leases to be classified as either operating or finance leases to determine recognition in the income statement and statements of cash flows; however, substantially all leases will be required to be recognized on the balance sheets. Operating leases will result in straight-line expense while finance leases will result in a front-loaded expense pattern. This ASU will also require quantitative and qualitative disclosures regarding key information about leasing arrangements. ASU 2016-02 must be adopted no later than the first quarter of 2019. A modified retrospective transition approach is required for leases existing at, or entered into after, the beginning of the earliest comparative period presented in the financial statements. We do not believe the new standard will have a significant impact on our liquidity or our debt covenant compliance under our current credit agreements. Revenue from Contracts with Customers: In August 2015, the FASB issued ASU No. 2015-14, “Revenue from Contracts with Customers (Topic 606) – Deferral of the Effective Date” (“ASU 2015-14”). ASU 2015-14 defers the effective date of ASU No. 2014-09, “Revenue from Contracts with Customers (Topic 606)” (“ASU 2014-09”), which was issued in May 2014, by one year for all entities. ASU 2014-09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In accordance with the new standard, we will adopt ASU 2015-14 on January 1, 2018. Companies are permitted two transition methods of adoption under the new standard; 1) the full retrospective method modified retrospective method We have organized a team and have developed a project plan to guide the implementation. The project plan includes working sessions to review, evaluate and document the arrangements with customers under our various reporting units to identify potential differences that would result from applying the requirements of the new standard. We are currently in the process of developing an updated accounting policy, evaluating new disclosure requirements and identifying and implementing appropriate changes to business processes, systems and controls to support recognition and disclosure under the new standard. We have made significant progress on our assessment and will continue our evaluation of using either the full retrospective method or the modified retrospective method and will continue to evaluate the impact on our consolidated financial statements. We expect that there will be some movement in the timing of revenue recognition between quarterly and annual periods in our property and casualty business unit. Since the majority of our arrangements involve contracts that are annual in term, on a year over year basis we do not believe there will be a significant change to the amount of revenue recognized in an annual period. We expect to finalize our evaluation in upcoming quarters of 2017 and will provide updates on our progress in future filings. </t>
  </si>
  <si>
    <t>Subsequent Events</t>
  </si>
  <si>
    <t>Subsequent Events [Abstract]</t>
  </si>
  <si>
    <t>Note 16.
Subsequent Events None noted.</t>
  </si>
  <si>
    <t>New Accounting Pronouncements (Policies)</t>
  </si>
  <si>
    <t xml:space="preserve">The Financial Accounting Standards Board (“FASB”) Accounting Standards Codification (“ASC”) is the sole source of authoritative GAAP other than the Securities and Exchange Commission (“SEC”) issued rules and regulations that apply only to SEC registrants. The FASB issues an Accounting Standards Update (“ASU”) to communicate changes to the FASB codification. We assess and review the impact of all ASU's. ASU's not listed below were reviewed and determined to be either not applicable or are not expected to have a material impact on the consolidated financial statements. Accounting Standards Adopted in 2017 Share-Based Compensation: In March 2016, the FASB issued ASU No. 2016-09, “Compensation – Stock Compensation (Topic 718) – Improvements to Employee Share-Based Payment Accounting” (“ASU 2016-09”), which requires the tax effects related to share-based payments to be recorded through the income statement and simplifies the accounting requirements for forfeitures and employers' tax withholding requirements. We elected prospective treatment in regards to ASU 2016-09 beginning January 1, 2017. At March 31, 2017, the adoption of ASU 2016-09 resulted in an increase of approximately 0.5 million diluted shares and a realized tax benefit of approximately $0.6 million. This tax benefit, previously recorded in additional paid-in capital on our Consolidated Balance Sheets, is now recorded directly to income tax expense in our Consolidated Statements of Comprehensive Income. Tax related cash flows resulting from share-based payments are recorded as operating activities in the Consolidated Statements of Cash Flows. We elected to continue our current policy of estimating forfeitures of share-based compensation awards at the time of grant and revising in subsequent periods to reflect actual forfeitures. Going forward, we anticipate moderate volatility in our effective tax rate adjustments related to our share-based compensation incentives which will be recorded directly into our results of operations. Accounting Standards Not Yet Adopted Subsequent Measurement of Goodwill: In January 2017, the FASB issued ASU No. 2017-04, "Intangibles—Goodwill and Other (Topic 350): Simplifying the Test for Goodwill Impairment" ("ASU 2017-04"), which removes Step 2 of the goodwill impairment test. Goodwill impairment will now be the amount by which a reporting unit’s carrying value exceeds its fair value, not to exceed the carrying amount of goodwill allocated to that reporting unit. An entity still has the option to perform the qualitative assessment for a reporting unit to determine if the quantitative impairment test is necessary. ASU 2017-04 should be applied on a prospective basis and is effective for us for annual periods beginning January 1, 2020. Early adoption is permitted for interim or annual goodwill impairment tests performed on testing dates after January 1, 2017. The impact of ASU 2017-04 will depend upon the performance of the reporting units and the market conditions impacting the fair value of each reporting unit going forward. Clarifying the Definition of a Business: In January 2017, the FASB issued ASU 2017-01, “Business Combinations (Topic 805): Clarifying the Definition of a Business,” (“ASU 2017-01”), which clarifies the definition of a business to assist entities with evaluating whether transactions should be accounted for as acquisitions (or disposals) of assets or businesses. The standard will be effective for us as of January 1, 2018. Early adoption is permitted. We are currently evaluating the impact of ASU 2017-01 on our consolidated financial statements. Restricted Cash - Statement of Cash Flows: In November 2016, the FASB issued ASU No. 2016-18, “Statement of Cash Flows (Topic 230)” (“ASU 2016-18”), which applies to all entities that have restricted cash or restricted cash equivalents and are required to present a statement of cash flows. ASU 2016-18 requires that a statement of cash flows explain the change during the period in the total of cash, cash equivalents, and the amounts generally described as restricted cash or restricted cash equivalents when reconciling beginning-of-period and end-of-period total amounts show on the statement of cash flows. ASU 2016-18 also requires the disclosure of information about the nature of the restriction. This ASU is effective retrospectively for fiscal years and interim periods beginning after December 15, 2017, with early adoption permitted. We are currently assessing the impact of this ASU on our consolidated financial statements. Statement of Cash Flows: In August 2016, the FASB issued ASU No. 2016-15, “Statement of Cash Flows (Topic 230) – Classification of Certain Cash Receipts and Cash Payments” (“ASU 2016-15”). This ASU provides guidance for eight specific cash flow issues with the objective of reducing the existing diversity in practice. ASU 2016-15 is effective retrospectively for annual reporting periods beginning after December 15, 2017, including interim periods within those annual reporting periods, with early adoption permitted. We are currently evaluating the impact of this ASU on our consolidated financial statements. Leases: In February 2016, the FASB issued ASU No. 2016-02, “Leases (Topic 842)” (“ASU 2016-02”) which is intended to increase transparency and comparability among organizations relating to leases. Under ASU 2016-02, lessees will be required to recognize a liability to make lease payments and a right-of-use asset representing the right to use the underlying asset for the lease term. The FASB retained a dual model for lease classification, requiring leases to be classified as either operating or finance leases to determine recognition in the income statement and statements of cash flows; however, substantially all leases will be required to be recognized on the balance sheets. Operating leases will result in straight-line expense while finance leases will result in a front-loaded expense pattern. This ASU will also require quantitative and qualitative disclosures regarding key information about leasing arrangements. ASU 2016-02 must be adopted no later than the first quarter of 2019. A modified retrospective transition approach is required for leases existing at, or entered into after, the beginning of the earliest comparative period presented in the financial statements. We do not believe the new standard will have a significant impact on our liquidity or our debt covenant compliance under our current credit agreements. Revenue from Contracts with Customers: In August 2015, the FASB issued ASU No. 2015-14, “Revenue from Contracts with Customers (Topic 606) – Deferral of the Effective Date” (“ASU 2015-14”). ASU 2015-14 defers the effective date of ASU No. 2014-09, “Revenue from Contracts with Customers (Topic 606)” (“ASU 2014-09”), which was issued in May 2014, by one year for all entities. ASU 2014-09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In accordance with the new standard, we will adopt ASU 2015-14 on January 1, 2018. Companies are permitted two transition methods of adoption under the new standard; 1) the full retrospective method modified retrospective method We have organized a team and have developed a project plan to guide the implementation. The project plan includes working sessions to review, evaluate and document the arrangements with customers under our various reporting units to identify potential differences that would result from applying the requirements of the new standard. We are currently in the process of developing an updated accounting policy, evaluating new disclosure requirements and identifying and implementing appropriate changes to business processes, systems and controls to support recognition and disclosure under the new standard. We have made significant progress on our assessment and will continue our evaluation of using either the full retrospective method or the modified retrospective method and will continue to evaluate the impact on our consolidated financial statements. We expect that there will be some movement in the timing of revenue recognition between quarterly and annual periods in our property and casualty business unit. Since the majority of our arrangements involve contracts that are annual in term, on a year over year basis we do not believe there will be a significant change to the amount of revenue recognized in an annual period. We expect to finalize our evaluation in upcoming quarters of 2017 and will provide updates on our progress in future filings. </t>
  </si>
  <si>
    <t>Accounts Receivable, Net (Tables)</t>
  </si>
  <si>
    <t>Accounts receivable, net balances at March 31, 2017 and December 31, 2016 were as follows (in thousands):
March 31,
December 31,
2017
2016
Trade accounts receivable
$
140,290
$
132,880
Unbilled revenue
93,843
55,982
Total accounts receivable
234,133
188,862
Allowance for doubtful accounts
(13,274
)
(13,508
)
Accounts receivable, net
$
220,859
$
175,354</t>
  </si>
  <si>
    <t>Goodwill and Other Intangible Assets, Net (Tables)</t>
  </si>
  <si>
    <t>Components of Goodwill and Other Intangible Assets, Net</t>
  </si>
  <si>
    <t>The components of goodwill and other intangible assets, net at March 31, 2017 and December 31, 2016 were as follows (in thousands):
March 31,
December 31,
2017
2016
Goodwill
$
489,039
$
487,484
Intangible assets:
Client lists
173,148
172,343
Other intangible assets
8,031
7,994
Total intangible assets
181,179
180,337
Total goodwill and intangibles assets
670,218
667,821
Accumulated amortization:
Client lists
(84,646
)
(80,560
)
Other intangible assets
(3,168
)
(2,860
)
Total accumulated amortization
(87,814
)
(83,420
)
Goodwill and other intangible assets, net
$
582,404
$
584,401</t>
  </si>
  <si>
    <t>Depreciation and Amortization (Tables)</t>
  </si>
  <si>
    <t>Depreciation and Amortization Expense for Property and Equipment and Intangible Assets</t>
  </si>
  <si>
    <t>Depreciation and amortization expense for property and equipment and intangible assets for the three months ended March 31, 2017 and 2016 was as follows (in thousands):
Three Months Ended
March 31,
2017
2016
Operating expenses
$
5,543
$
5,130
Corporate general and administrative expenses
98
115
Total depreciation and amortization expense
$
5,641
$
5,245</t>
  </si>
  <si>
    <t>Debt and Financing Arrangements (Tables)</t>
  </si>
  <si>
    <t>Summary of Unsecured Credit Facility</t>
  </si>
  <si>
    <t>Rates for the three months ended March 31, 2017 and 2016 were as follows:
Three Months Ended
March 31,
2017
2016
Weighted average rates
2.52%
2.25%
Range of effective rates
2.19% - 4.50%
1.82% - 3.50%</t>
  </si>
  <si>
    <t>Summary of Recognized Interest Expense</t>
  </si>
  <si>
    <t xml:space="preserve">During the three months ended March 31, 2017 and 2016, we recognized interest expense as follows (in thousands):
Three Months Ended
March 31,
2017
2016
Credit facility (1)
$
1,517
$
1,520
2006 Notes (2)
—
6
Total interest expense
$
1,517
$
1,526
(1)
Components of interest expense related to the credit facility include amortization of deferred financing costs, commitment fees and line of credit fees.
(2)
During the second quarter of 2016, we redeemed the remaining 3.125% Convertible Senior Subordinated Notes (the “2006 Notes”) for $750 thousand in cash plus accrued interest under an optional early redemption provision. </t>
  </si>
  <si>
    <t>Financial Instruments (Tables)</t>
  </si>
  <si>
    <t>Summary of Bond Activity</t>
  </si>
  <si>
    <t>The following table summarizes our bond activity for the three months ended March 31, 2017 and the twelve months ended December 31, 2016 (in thousands):
Three Months Ended
Twelve Months Ended
March 31, 2017
December 31, 2016
Fair value at beginning of period
$
44,573
$
43,142
Purchases
10,418
11,355
Redemptions
(940
)
(2,900
)
Maturities and calls
(2,485
)
(6,878
)
Change in bond premium
359
(106
)
Fair market value adjustment
148
(40
)
Fair value at end of period
$
52,073
$
44,573</t>
  </si>
  <si>
    <t>Summary of Outstanding Interest Rate Swaps</t>
  </si>
  <si>
    <t>The following table summarizes our outstanding interest rate swaps and their classification in the accompanying Consolidated Balance Sheets at March 31, 2017 and December 31, 2016 (in thousands):
March 31, 2017
Notional
Fair
Amount
Value (1)
Balance Sheet Location
Interest rate swaps (2)
$
50,000
$
661
Other non-current assets
Interest rate swaps (2)
$
10,000
$
15
Other current assets
December 31, 2016
Notional
Fair
Amount
Value (1)
Balance Sheet Location
Interest rate swaps (2)
$
50,000
$
525
Other non-current assets
Interest rate swaps (2)
$
10,000
$
4
Other current assets
(1)
Refer to Note 8, Fair Value Measurements
(2)
The notional value of each interest rate swap is $10.0 million, $15.0 million, $25.0 million, and $10.0 million with maturities of 2, 3, 5 and 5 years, respectively. Under the terms of the interest rate swaps, we pay interest at a fixed rate of 0.885% (2-year), 1.155% (3-year), 1.300% (5-year) and 1.120% (5-year) plus applicable margin as stated in the agreement, and receive interest that varies with the one-month LIBOR.</t>
  </si>
  <si>
    <t>Summary of Effects of Interest Rate Swap</t>
  </si>
  <si>
    <t>The following table summarizes the effects of the interest rate swap on CBIZ’s accompanying Consolidated Statements of Comprehensive Income for the three months ended March 31, 2017 and 2016 (in thousands):
Gain (Loss) Recognized in AOCL, Net of Tax
Gain Reclassified from AOCL into Expense
Three Months Ended
Three Months Ended
March 31,
March 31,
2017
2016
2017
2016
Interest rate swap
$
93
$
(532
)
$
58
$
105</t>
  </si>
  <si>
    <t>Fair Value Measurements (Tables)</t>
  </si>
  <si>
    <t>Summary of Assets and Liabilities Measured at Fair Value on a Recurring Basis</t>
  </si>
  <si>
    <t xml:space="preserve">The following table summarizes our assets and liabilities at March 31, 2017 and December 31, 2016 that are measured at fair value on a recurring basis subsequent to initial recognition and indicates the fair value hierarchy of the valuation techniques utilized by us to determine such fair value (in thousands):
Level
March 31, 2017
December 31, 2016
Deferred compensation plan assets
1
$
72,890
$
69,912
Corporate and municipal bonds
1
$
52,073
$
44,573
Interest rate swaps
2
$
676
$
529
Contingent purchase price liabilities
3
$
(32,422
)
$
(33,709
) </t>
  </si>
  <si>
    <t>Change in Level 3 Fair Values of Contingent Purchase Price Liabilities</t>
  </si>
  <si>
    <t xml:space="preserve">During the three months ended March 31, 2017 and 2016, there were no transfers between the valuation hierarchy Levels 1, 2 and 3. The following table summarizes the change in Level 3 fair values of our contingent purchase price liabilities for the three months ended March 31, 2017 and 2016 (pre-tax basis) (in thousands):
2017
2016
Beginning balance – January 1
$
(33,709
)
$
(24,817
)
Additions from business acquisitions
(1,661
)
(1,206
)
Settlement of contingent purchase price liabilities
3,564
2,335
Change in fair value of contingencies
(485
)
1,263
Change in net present value of contingencies
(131
)
(36
)
Ending balance – March 31
$
(32,422
)
$
(22,461
) </t>
  </si>
  <si>
    <t>Other Comprehensive Income (Loss) (Tables)</t>
  </si>
  <si>
    <t>Summary of Other Comprehensive Income (Loss) and Tax Impact</t>
  </si>
  <si>
    <t>The following table is a summary of other comprehensive income (loss) and discloses the tax impact of each component of other comprehensive income (loss) for the three months ended March 31, 2017 and 2016 (in thousands):
Three Months Ended
March 31,
2017
2016
Net unrealized (loss) gain on available-for-sale securities, net of income taxes (1)
$
89
$
231
Net unrealized gain (loss) on interest rate swaps, net of income taxes (2)
93
(532
)
Foreign currency translation
(2
)
(10
)
Total other comprehensive income (loss)
$
180
$
(311
)
(1)
Net of income tax expense of $59 and $92 for the three months ended March 31, 2017 and 2016, respectively.
(2)
Net of income tax expense (benefit) of $55 and ($312) for the three months ended March 31, 2017 and 2016, respectively.</t>
  </si>
  <si>
    <t>Employee Share Plans (Tables)</t>
  </si>
  <si>
    <t>Schedule of Share-Based Compensation Awards</t>
  </si>
  <si>
    <t>Compensation expense for stock-based awards recognized during the three months ended March 31, 2017 and 2016 was as follows (in thousands):
Three Months Ended
March 31,
2017
2016
Stock options
$
525
$
579
Restricted stock awards
849
830
Total stock-based compensation expense
$
1,374
$
1,409</t>
  </si>
  <si>
    <t>Stock Award Activity</t>
  </si>
  <si>
    <t>Stock award activity during the three months ended March 31, 2017 was as follows (in thousands, except per share data):
Stock Options
Restricted Stock Awards
Number of Options
Weighted Average Exercise Per Share
Number of Shares
Weighted Grant-Date Fair Value (1)
Outstanding at beginning of year
4,376
$
8.02
827
$
9.14
Granted
—
$
—
70
$
12.85
Exercised
(335
)
$
7.32
(90
)
$
9.40
Expired or canceled
(3
)
$
6.52
—
$
—
Outstanding at March 31, 2017
4,038
$
8.08
807
$
9.43
Exercisable at March 31, 2017
1,878
$
7.04
(1)
Represents weighted average market value of the shares; awards are granted at no cost to the recipients.</t>
  </si>
  <si>
    <t>Earnings Per Share (Tables)</t>
  </si>
  <si>
    <t>Computation of Basic and Diluted Earnings Per Share from Continuing Operations</t>
  </si>
  <si>
    <t>The following table sets forth the computation of basic and diluted earnings per share from continuing operations for the three months ended March 31, 2017 and 2016 (in thousands, except per share data).
Three Months Ended
March 31,
2017
2016
Numerator:
Income from continuing operations
$
25,026
$
21,798
Denominator:
Basic
Weighted average common shares outstanding
53,293
51,572
Diluted
Stock options (1)
1,473
831
Restricted stock awards (1)
426
337
Contingent shares (2)
22
5
Diluted weighted average common shares outstanding
55,214
52,745
Basic earnings per share from continuing operations
$
0.47
$
0.42
Diluted earnings per share from continuing operations
$
0.45
$
0.41
(1)
No share based awards were excluded from the calculation of diluted earnings per share for the three months ended March 31, 2017, and a total of 1.4 million share based awards were excluded from the calculation of diluted earnings per share for the three months ended March 31, 2016 as their effect would be anti-dilutive.
(2)
Contingent shares represent additional shares to be issued for purchase price earned by former owners of businesses acquired by us once future conditions have been met. Refer to Note 12, Acquisitions</t>
  </si>
  <si>
    <t>Acquisitions (Tables)</t>
  </si>
  <si>
    <t>Pacific Coastal Pension and Insurance Services, Inc. (Pacific Coastal) [Member]</t>
  </si>
  <si>
    <t>Schedule of Estimated Fair Values of Assets Acquired and Liabilities Assumed</t>
  </si>
  <si>
    <t>The estimated fair values of the assets acquired and the liabilities assumed during the three months ended March 31, 2017 are as follows (in thousands):
Three Months Ended
March 31, 2017
Accounts receivable, net
$
161
Identifiable intangible assets
897
Current liabilities
(309
)
Total identifiable net assets
$
749
Goodwill
1,515
Aggregate purchase price
$
2,264</t>
  </si>
  <si>
    <t>Millimaki Eggert L L P [Member]</t>
  </si>
  <si>
    <t>The estimated fair values of the assets acquired and the liabilities assumed during the three months ended March 31, 2016 were as follows (in thousands):
Three Months Ended
March 31, 2016
Accounts receivable, net
$
325
Other assets
38
Identifiable intangible assets
1,005
Current liabilities
(49
)
Total identifiable net assets
$
1,319
Goodwill
988
Aggregate purchase price
$
2,307</t>
  </si>
  <si>
    <t>Discontinued Operations and Divestitures (Tables)</t>
  </si>
  <si>
    <t>Loss from Discontinued Operations, Net of Tax</t>
  </si>
  <si>
    <t xml:space="preserve">Revenue and results from operations of previously discontinued operations for the three months ended March 31, 2017 and 2016 were as follows (in thousands):
Three Months Ended
March 31,
2017
2016
Revenue
$
—
$
—
Loss from discontinued operations before income tax
$
(254
)
$
(51
)
Income tax benefit
(102
)
(21
)
Loss from discontinued operations, net of tax
$
(152
)
$
(30
) </t>
  </si>
  <si>
    <t>Segment Disclosures (Tables)</t>
  </si>
  <si>
    <t>Summary of Segment Information</t>
  </si>
  <si>
    <t>Segment information for the three months ended March 31, 2017 and 2016 was as follows (in thousands):
Three Months Ended March 31, 2017
Financial Services
Benefits and Insurance Services
National Practices
Corporate and Other
Total
Revenue
$
158,633
$
75,164
$
7,662
$
—
$
241,459
Operating expenses
119,389
60,142
7,007
6,228
192,766
Gross margin
39,244
15,022
655
(6,228
)
48,693
Corporate general &amp; admin
—
—
—
8,768
8,768
Operating income (loss)
39,244
15,022
655
(14,996
)
39,925
Other income (expense):
Interest expense
—
(11
)
—
(1,506
)
(1,517
)
Gain on sale of operations, net
—
—
—
22
22
Other income, net
15
96
—
2,626
2,737
Total other income
15
85
—
1,142
1,242
Income (loss) from continuing operations before income tax expense
$
39,259
$
15,107
$
655
$
(13,854
)
$
41,167
Three Months Ended March 31, 2016
Financial Services
Benefits and Insurance Services
National Practices
Corporate and Other
Total
Revenue
$
152,207
$
64,327
$
7,704
$
—
$
224,238
Operating expenses
113,497
53,680
6,877
4,063
178,117
Gross margin
38,710
10,647
827
(4,063
)
46,121
Corporate general &amp; admin
—
—
—
10,245
10,245
Operating income (loss)
38,710
10,647
827
(14,308
)
35,876
Other income (expense):
Interest expense
—
(10
)
—
(1,516
)
(1,526
)
Gain on sale of operations, net
—
—
—
101
101
Other income, net
254
74
—
1,819
2,147
Total other income
254
64
—
404
722
Income (loss) from continuing operations before income tax expense
$
38,964
$
10,711
$
827
$
(13,904
)
$
36,598</t>
  </si>
  <si>
    <t>Accounts Receivable, Net - Accounts Receivables Net (Detail) - USD ($) $ in Thousands</t>
  </si>
  <si>
    <t>Accounts Receivable Net Current [Abstract]</t>
  </si>
  <si>
    <t>Trade accounts receivable</t>
  </si>
  <si>
    <t>Unbilled revenue</t>
  </si>
  <si>
    <t>Total accounts receivable</t>
  </si>
  <si>
    <t>Allowance for doubtful accounts</t>
  </si>
  <si>
    <t>Goodwill and Other Intangible Assets, Net - Components of Goodwill and Other Intangible Assets, Net (Detail) - USD ($) $ in Thousands</t>
  </si>
  <si>
    <t>Finite-Lived Intangible Assets [Line Items]</t>
  </si>
  <si>
    <t>Goodwill</t>
  </si>
  <si>
    <t>Intangible assets:</t>
  </si>
  <si>
    <t>Total intangible assets</t>
  </si>
  <si>
    <t>Total goodwill and intangibles assets</t>
  </si>
  <si>
    <t>Accumulated amortization:</t>
  </si>
  <si>
    <t>Total accumulated amortization</t>
  </si>
  <si>
    <t>Client Lists [Member]</t>
  </si>
  <si>
    <t>Other Intangible Assets [Member]</t>
  </si>
  <si>
    <t>Depreciation and Amortization - Depreciation and Amortization Expense for Property and Equipment and Intangible Assets (Detail) - USD ($) $ in Thousands</t>
  </si>
  <si>
    <t>Property, Plant and Equipment [Line Items]</t>
  </si>
  <si>
    <t>Total depreciation expense</t>
  </si>
  <si>
    <t>Operating Expenses [Member]</t>
  </si>
  <si>
    <t>Corporate General and Administrative Expenses [Member]</t>
  </si>
  <si>
    <t>Debt and Financing Arrangements - Additional Information (Detail) $ in Millions</t>
  </si>
  <si>
    <t>Mar. 31, 2017USD ($)</t>
  </si>
  <si>
    <t>Unsecured credit facility</t>
  </si>
  <si>
    <t>Debt and Financing Arrangements (Bank Debt) - Additional Information (Detail) $ in Thousands</t>
  </si>
  <si>
    <t>Mar. 31, 2017USD ($)Bank</t>
  </si>
  <si>
    <t>Dec. 31, 2016USD ($)</t>
  </si>
  <si>
    <t>Group of participating banks | Bank</t>
  </si>
  <si>
    <t>Outstanding balance under applicable credit facility</t>
  </si>
  <si>
    <t>Available funds under credit facility</t>
  </si>
  <si>
    <t>Outstanding letters of credit</t>
  </si>
  <si>
    <t>Debt and Financing Arrangements - Summary of Unsecured Credit Facility (Detail)</t>
  </si>
  <si>
    <t>Debt Instrument [Line Items]</t>
  </si>
  <si>
    <t>Weighted average rates</t>
  </si>
  <si>
    <t>2.52%</t>
  </si>
  <si>
    <t>2.25%</t>
  </si>
  <si>
    <t>Minimum [Member]</t>
  </si>
  <si>
    <t>Range of effective rates</t>
  </si>
  <si>
    <t>2.19%</t>
  </si>
  <si>
    <t>1.82%</t>
  </si>
  <si>
    <t>Maximum [Member]</t>
  </si>
  <si>
    <t>4.50%</t>
  </si>
  <si>
    <t>3.50%</t>
  </si>
  <si>
    <t>Debt and Financing Arrangements - Summary of Recognized Interest Expense (Detail) - USD ($) $ in Thousands</t>
  </si>
  <si>
    <t>Total interest expense</t>
  </si>
  <si>
    <t>Credit Facility [Member]</t>
  </si>
  <si>
    <t>2006 Convertible Senior Subordinated Notes [Member]</t>
  </si>
  <si>
    <t>Debt and Financing Arrangements - Summary of Recognized Interest Expense (Parenthetical) (Detail) - 2006 Convertible Senior Subordinated Notes [Member] $ in Millions</t>
  </si>
  <si>
    <t>Jun. 30, 2016USD ($)</t>
  </si>
  <si>
    <t>Interest rate on Notes</t>
  </si>
  <si>
    <t>3.125%</t>
  </si>
  <si>
    <t>Principal amount of notes</t>
  </si>
  <si>
    <t>Commitments and Contingencies (Letters of Credit and Guarantees) - Additional Information (Detail) - USD ($) $ in Millions</t>
  </si>
  <si>
    <t>Commitments And Contingencies [Line Items]</t>
  </si>
  <si>
    <t>Letters of credit outstanding</t>
  </si>
  <si>
    <t>License bonds outstanding amount</t>
  </si>
  <si>
    <t>Letters of Credit [Member]</t>
  </si>
  <si>
    <t>Commitments and Contingencies (Legal Proceedings) - Additional Information (Detail)</t>
  </si>
  <si>
    <t>Sep. 16, 2016USD ($)</t>
  </si>
  <si>
    <t>Mar. 31, 2017USD ($)Plaintiff</t>
  </si>
  <si>
    <t>Baldino Group [Member]</t>
  </si>
  <si>
    <t>Number of Plaintiffs | Plaintiff</t>
  </si>
  <si>
    <t>Damages sought amount</t>
  </si>
  <si>
    <t>Altoona Regional Health System [Member] | Minimum [Member]</t>
  </si>
  <si>
    <t>Financial Instruments (Bonds) - Additional Information (Detail) - USD ($) $ in Millions</t>
  </si>
  <si>
    <t>Investments Debt And Equity Securities [Abstract]</t>
  </si>
  <si>
    <t>Corporate and municipal bonds</t>
  </si>
  <si>
    <t>Maturity dates of bonds, start date</t>
  </si>
  <si>
    <t>2017-04</t>
  </si>
  <si>
    <t>Maturity dates of bonds, end date</t>
  </si>
  <si>
    <t>2022-05</t>
  </si>
  <si>
    <t>Financial Instruments - Summary of Bond Activity (Detail) - USD ($) $ in Thousands</t>
  </si>
  <si>
    <t>12 Months Ended</t>
  </si>
  <si>
    <t>Derivative Instruments And Hedging Activities Disclosure [Abstract]</t>
  </si>
  <si>
    <t>Fair value at beginning of period</t>
  </si>
  <si>
    <t>Purchases</t>
  </si>
  <si>
    <t>Redemptions</t>
  </si>
  <si>
    <t>Maturities and calls</t>
  </si>
  <si>
    <t>Change in bond premium</t>
  </si>
  <si>
    <t>Fair market value adjustment</t>
  </si>
  <si>
    <t>Fair value at end of period</t>
  </si>
  <si>
    <t>Financial Instruments - Summary of Outstanding Interest Rate Swaps (Detail) - Interest Rate Swap [Member] - USD ($)</t>
  </si>
  <si>
    <t>Other Non-current Assets [Member]</t>
  </si>
  <si>
    <t>Derivatives, Fair Value [Line Items]</t>
  </si>
  <si>
    <t>Notional Amount</t>
  </si>
  <si>
    <t>Fair Value</t>
  </si>
  <si>
    <t>Other Current Assets [Member]</t>
  </si>
  <si>
    <t>Financial Instruments - Summary of Outstanding Interest Rate Swaps (Parenthetical) (Detail) - Interest Rate Swap [Member] - USD ($)</t>
  </si>
  <si>
    <t>Interest rate swap, description of interest received</t>
  </si>
  <si>
    <t>Interest that varies with the one-month LIBOR</t>
  </si>
  <si>
    <t>Derivative, Type of Interest Rate Paid on Swap</t>
  </si>
  <si>
    <t>Fixed</t>
  </si>
  <si>
    <t>Maturities Two Years [Member]</t>
  </si>
  <si>
    <t>Notional value</t>
  </si>
  <si>
    <t>Interest rate swap, fixed interest rate</t>
  </si>
  <si>
    <t>0.885%</t>
  </si>
  <si>
    <t>Maturities Three Years [Member]</t>
  </si>
  <si>
    <t>1.155%</t>
  </si>
  <si>
    <t>Maturities Five Years [Member]</t>
  </si>
  <si>
    <t>1.12%</t>
  </si>
  <si>
    <t>1.30%</t>
  </si>
  <si>
    <t>Financial Instruments - Summary of Effects of Interest Rate Swaps (Detail) - USD ($) $ in Thousands</t>
  </si>
  <si>
    <t>Gain (Loss) Recognized in AOCL, Net of Tax</t>
  </si>
  <si>
    <t>Interest Rate Swap [Member] | Interest Expense [Member]</t>
  </si>
  <si>
    <t>Gain Reclassified from AOCL into Expense</t>
  </si>
  <si>
    <t>Fair Value Measurements - Summary of Assets and Liabilities Measured at Fair Value on a Recurring Basis (Detail) - USD ($) $ in Thousands</t>
  </si>
  <si>
    <t>Dec. 31, 2015</t>
  </si>
  <si>
    <t>Fair Value, Assets and Liabilities Measured on Recurring and Nonrecurring Basis [Line Items]</t>
  </si>
  <si>
    <t>Level 1 [Member]</t>
  </si>
  <si>
    <t>Deferred compensation plan assets</t>
  </si>
  <si>
    <t>Level 2 [Member]</t>
  </si>
  <si>
    <t>Interest rate swaps</t>
  </si>
  <si>
    <t>Level 3 [Member]</t>
  </si>
  <si>
    <t>Contingent purchase price liabilities</t>
  </si>
  <si>
    <t>Fair Value Measurements - Additional Information (Detail) - USD ($)</t>
  </si>
  <si>
    <t>Fair Value Measurements, Recurring and Nonrecurring, Valuation Techniques [Line Items]</t>
  </si>
  <si>
    <t>Fair Value Measurements, Inter-transfers between Levels</t>
  </si>
  <si>
    <t>Business Combination Contingent Consideration Liability Extended Term</t>
  </si>
  <si>
    <t>2 years</t>
  </si>
  <si>
    <t>6 years</t>
  </si>
  <si>
    <t>Fair Value Measurements - Change in Level 3 Fair Values of Contingent Purchase Price Liabilities (Detail) - Level 3 [Member] - USD ($) $ in Thousands</t>
  </si>
  <si>
    <t>Fair Value, Liabilities Measured on Recurring Basis, Unobservable Input Reconciliation [Line Items]</t>
  </si>
  <si>
    <t>Beginning balance</t>
  </si>
  <si>
    <t>Ending balance</t>
  </si>
  <si>
    <t>Contingent Purchase Price Liabilities [Member]</t>
  </si>
  <si>
    <t>Additions from business acquisitions</t>
  </si>
  <si>
    <t>Settlement of contingent purchase price liabilities</t>
  </si>
  <si>
    <t>Change in fair value of contingencies</t>
  </si>
  <si>
    <t>Change in net present value of contingencies</t>
  </si>
  <si>
    <t>Other Comprehensive Income (Loss) - Summary of Other Comprehensive Income (Loss) and Tax Impact (Detail) - USD ($) $ in Thousands</t>
  </si>
  <si>
    <t>Other Comprehensive Income Loss Net Of Tax Period Increase Decrease [Abstract]</t>
  </si>
  <si>
    <t>Net unrealized (loss) gain on available-for-sale securities, net of income taxes</t>
  </si>
  <si>
    <t>Net unrealized gain (loss) on interest rate swaps, net of income taxes</t>
  </si>
  <si>
    <t>Foreign currency translation</t>
  </si>
  <si>
    <t>Total other comprehensive income (loss)</t>
  </si>
  <si>
    <t>Other Comprehensive Income (Loss) - Summary of Other Comprehensive Income (Loss) and Tax Impact (Parenthetical) (Detail) - USD ($) $ in Thousands</t>
  </si>
  <si>
    <t>Unrealized (loss) gain on available for sale securities, income tax (benefit) expense</t>
  </si>
  <si>
    <t>Unrealized gain (loss) on interest rate swaps, income tax expense (benefit)</t>
  </si>
  <si>
    <t>Other Comprehensive Income (Loss) - Additional Information (Detail) - USD ($) $ in Thousands</t>
  </si>
  <si>
    <t>Accumulated Other Comprehensive Income Loss Net Of Tax [Abstract]</t>
  </si>
  <si>
    <t>Employee Share Plans - Additional Information (Detail) shares in Millions</t>
  </si>
  <si>
    <t>Mar. 31, 2017shares</t>
  </si>
  <si>
    <t>Compensation And Retirement Disclosure [Abstract]</t>
  </si>
  <si>
    <t>Maximum stock based compensation awards granted under the plan</t>
  </si>
  <si>
    <t>Stock awards expiry</t>
  </si>
  <si>
    <t>Employee Share Plans - Schedule of Share-Based Compensation Awards (Detail) - USD ($) $ in Thousands</t>
  </si>
  <si>
    <t>Stock options</t>
  </si>
  <si>
    <t>Restricted stock awards</t>
  </si>
  <si>
    <t>Total stock-based compensation expense</t>
  </si>
  <si>
    <t>Employee Share Plans - Stock Award Activity (Detail) shares in Thousands</t>
  </si>
  <si>
    <t>Mar. 31, 2017$ / sharesshares</t>
  </si>
  <si>
    <t>Share Based Compensation Arrangement By Share Based Payment Award [Line Items]</t>
  </si>
  <si>
    <t>Outstanding Beginning balance, Number of Options | shares</t>
  </si>
  <si>
    <t>Exercised, Number of Options | shares</t>
  </si>
  <si>
    <t>Expired or canceled, Number of Options | shares</t>
  </si>
  <si>
    <t>Outstanding Ending balance, Number of Options | shares</t>
  </si>
  <si>
    <t>Exercisable Ending balance, Number of Options | shares</t>
  </si>
  <si>
    <t>Outstanding Beginning balance, Weighted Average Exercise Price Per Share | $ / shares</t>
  </si>
  <si>
    <t>Exercised, Weighted Average Exercise Price Per Share | $ / shares</t>
  </si>
  <si>
    <t>Expired or canceled, Weighted Average Exercise Price Per Share | $ / shares</t>
  </si>
  <si>
    <t>Outstanding Ending balance, Weighted Average Exercise Price Per Share | $ / shares</t>
  </si>
  <si>
    <t>Exercisable Ending balance, Weighted Average Exercise Price | $ / shares</t>
  </si>
  <si>
    <t>Restricted Stock Awards [Member]</t>
  </si>
  <si>
    <t>Outstanding Beginning balance, Number of shares | shares</t>
  </si>
  <si>
    <t>Granted, Number of shares | shares</t>
  </si>
  <si>
    <t>Exercised, Number of shares | shares</t>
  </si>
  <si>
    <t>Outstanding Ending balance, Number of shares | shares</t>
  </si>
  <si>
    <t>Outstanding Beginning balance, Weighted Average Grant-Date Fair Value | $ / shares</t>
  </si>
  <si>
    <t>Granted, Weighted Average Grant-Date Fair Value | $ / shares</t>
  </si>
  <si>
    <t>Exercised, Weighted Average Grant-Date Fair Value | $ / shares</t>
  </si>
  <si>
    <t>Outstanding Ending balance, Weighted Average Grant-Date Fair Value | $ / shares</t>
  </si>
  <si>
    <t>Earnings Per Share - Computation of Basic and Diluted Earnings Per Share for Continuing Operations (Detail) - USD ($) $ / shares in Units, shares in Thousands, $ in Thousands</t>
  </si>
  <si>
    <t>Numerator:</t>
  </si>
  <si>
    <t>Basic</t>
  </si>
  <si>
    <t>Weighted average common shares outstanding</t>
  </si>
  <si>
    <t>Diluted</t>
  </si>
  <si>
    <t>Contingent shares</t>
  </si>
  <si>
    <t>Diluted weighted average common shares outstanding</t>
  </si>
  <si>
    <t>Basic earnings per share from continuing operations</t>
  </si>
  <si>
    <t>Diluted earnings per share from continuing operations</t>
  </si>
  <si>
    <t>Earnings Per Share - Computation of Basic and Diluted Earnings Per Share for Continuing Operations (Parenthetical) (Detail) - shares</t>
  </si>
  <si>
    <t>Stock Compensation Plan [Member]</t>
  </si>
  <si>
    <t>Dilutive Securities Included And Antidilutive Securities Excluded From Computation Of Earnings Per Share [Line Items]</t>
  </si>
  <si>
    <t>Share based awards excluded from the calculation of diluted earnings per share</t>
  </si>
  <si>
    <t>Acquisitions (First Quarter 2017) - Additional Information (Detail) $ in Thousands</t>
  </si>
  <si>
    <t>Mar. 31, 2017USD ($)Business</t>
  </si>
  <si>
    <t>Business Acquisition, Contingent Consideration [Line Items]</t>
  </si>
  <si>
    <t>Contingent consideration, current</t>
  </si>
  <si>
    <t>Contingent consideration, non-current</t>
  </si>
  <si>
    <t>Number of businesses acquired | Business</t>
  </si>
  <si>
    <t>Acquired entity, name</t>
  </si>
  <si>
    <t>Pacific Coastal Pension and Insurance Services, Inc.</t>
  </si>
  <si>
    <t>Consideration paid in cash</t>
  </si>
  <si>
    <t>Contingent consideration</t>
  </si>
  <si>
    <t>Annual revenue</t>
  </si>
  <si>
    <t>Effective date of acquisition</t>
  </si>
  <si>
    <t>Feb. 1,
		2017</t>
  </si>
  <si>
    <t>Acquisitions - Schedule of Estimated Fair Values of Assets Acquired and Liabilities Assumed (Detail) - USD ($) $ in Thousands</t>
  </si>
  <si>
    <t>Business Acquisition [Line Items]</t>
  </si>
  <si>
    <t>Identifiable intangible assets</t>
  </si>
  <si>
    <t>Current liabilities</t>
  </si>
  <si>
    <t>Total identifiable net assets</t>
  </si>
  <si>
    <t>Aggregate purchase price</t>
  </si>
  <si>
    <t>Acquisitions (First Quarter 2016) - Additional Information (Detail) - USD ($) $ in Thousands</t>
  </si>
  <si>
    <t>Millimaki Eggert, L.L.P.</t>
  </si>
  <si>
    <t>Jan. 1,
		2016</t>
  </si>
  <si>
    <t>Acquisitions - Additional Information (Detail) $ in Millions</t>
  </si>
  <si>
    <t>Mar. 31, 2017USD ($)Client_Listshares</t>
  </si>
  <si>
    <t>Mar. 31, 2016USD ($)Client_Listshares</t>
  </si>
  <si>
    <t>Increase (Decrease) in fair value of contingent consideration</t>
  </si>
  <si>
    <t>Number of common stock issued | shares</t>
  </si>
  <si>
    <t>Acquisition of Client Lists [Member]</t>
  </si>
  <si>
    <t>Number of client list purchased | Client_List</t>
  </si>
  <si>
    <t>Guaranteed future consideration</t>
  </si>
  <si>
    <t>Acquisition of Client Lists [Member] | Benefit and Insurance Services Practice Group [Member]</t>
  </si>
  <si>
    <t>Discontinued Operations and Divestitures - Additional Information (Detail)</t>
  </si>
  <si>
    <t>Mar. 31, 2017BusinessOffice</t>
  </si>
  <si>
    <t>Mar. 31, 2016BusinessOffice</t>
  </si>
  <si>
    <t>Number of business divestiture | Office</t>
  </si>
  <si>
    <t>Number of businesses sold | Business</t>
  </si>
  <si>
    <t>Discontinued Operations and Divestitures - Loss from Discontinued Operations, Net of Tax (Detail) - USD ($) $ in Thousands</t>
  </si>
  <si>
    <t>Loss from discontinued operations before income tax</t>
  </si>
  <si>
    <t>Income tax benefit</t>
  </si>
  <si>
    <t>Segment Disclosures - Additional Information (Detail)</t>
  </si>
  <si>
    <t>Mar. 31, 2017Practice_Groups</t>
  </si>
  <si>
    <t>Number of business units of the company</t>
  </si>
  <si>
    <t>Segment Disclosures - Summary of Segment Information (Detail) - USD ($) $ in Thousands</t>
  </si>
  <si>
    <t>Segment Reporting Information [Line Items]</t>
  </si>
  <si>
    <t>Corporate general &amp; admin</t>
  </si>
  <si>
    <t>Operating Segments [Member] | Financial Services [Member]</t>
  </si>
  <si>
    <t>Operating Segments [Member] | Benefits and Insurance Services [Member]</t>
  </si>
  <si>
    <t>Operating Segments [Member] | National Practices [Member]</t>
  </si>
  <si>
    <t>Corporate and Other [Member]</t>
  </si>
  <si>
    <t>New Accounting Pronouncements - Additional Information (Detail) - USD ($) $ in Thousands, shares in Millions</t>
  </si>
  <si>
    <t>New Accounting Pronouncements Or Change In Accounting Principle [Line Items]</t>
  </si>
  <si>
    <t>Realized tax benefit</t>
  </si>
  <si>
    <t>Accounting Standards Update 2016-09 [Member]</t>
  </si>
  <si>
    <t>Increase of diluted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44148</v>
      </c>
    </row>
    <row r="12" spans="1:3">
      <c r="A12" s="4" t="s">
        <v>19</v>
      </c>
      <c r="B12" s="4" t="s">
        <v>20</v>
      </c>
    </row>
    <row r="13" spans="1:3">
      <c r="A13" s="4" t="s">
        <v>21</v>
      </c>
      <c r="B13" s="4" t="s">
        <v>22</v>
      </c>
    </row>
    <row r="14" spans="1:3">
      <c r="A14" s="4" t="s">
        <v>23</v>
      </c>
      <c r="C14" s="5" t="n">
        <v>543891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v>
      </c>
      <c r="B1" s="2" t="s">
        <v>2</v>
      </c>
      <c r="C1" s="2" t="s">
        <v>25</v>
      </c>
    </row>
    <row r="2" spans="1:3">
      <c r="A2" s="3" t="s">
        <v>26</v>
      </c>
    </row>
    <row r="3" spans="1:3">
      <c r="A3" s="4" t="s">
        <v>27</v>
      </c>
      <c r="B3" s="7" t="n">
        <v>2424</v>
      </c>
      <c r="C3" s="7" t="n">
        <v>3494</v>
      </c>
    </row>
    <row r="4" spans="1:3">
      <c r="A4" s="4" t="s">
        <v>28</v>
      </c>
      <c r="B4" s="5" t="n">
        <v>26651</v>
      </c>
      <c r="C4" s="5" t="n">
        <v>27880</v>
      </c>
    </row>
    <row r="5" spans="1:3">
      <c r="A5" s="4" t="s">
        <v>29</v>
      </c>
      <c r="B5" s="5" t="n">
        <v>220859</v>
      </c>
      <c r="C5" s="5" t="n">
        <v>175354</v>
      </c>
    </row>
    <row r="6" spans="1:3">
      <c r="A6" s="4" t="s">
        <v>30</v>
      </c>
      <c r="B6" s="5" t="n">
        <v>24024</v>
      </c>
      <c r="C6" s="5" t="n">
        <v>21407</v>
      </c>
    </row>
    <row r="7" spans="1:3">
      <c r="A7" s="4" t="s">
        <v>31</v>
      </c>
      <c r="B7" s="5" t="n">
        <v>273958</v>
      </c>
      <c r="C7" s="5" t="n">
        <v>228135</v>
      </c>
    </row>
    <row r="8" spans="1:3">
      <c r="A8" s="4" t="s">
        <v>32</v>
      </c>
      <c r="B8" s="5" t="n">
        <v>158676</v>
      </c>
      <c r="C8" s="5" t="n">
        <v>213457</v>
      </c>
    </row>
    <row r="9" spans="1:3">
      <c r="A9" s="4" t="s">
        <v>33</v>
      </c>
      <c r="B9" s="5" t="n">
        <v>432634</v>
      </c>
      <c r="C9" s="5" t="n">
        <v>441592</v>
      </c>
    </row>
    <row r="10" spans="1:3">
      <c r="A10" s="3" t="s">
        <v>34</v>
      </c>
    </row>
    <row r="11" spans="1:3">
      <c r="A11" s="4" t="s">
        <v>35</v>
      </c>
      <c r="B11" s="5" t="n">
        <v>19945</v>
      </c>
      <c r="C11" s="5" t="n">
        <v>19450</v>
      </c>
    </row>
    <row r="12" spans="1:3">
      <c r="A12" s="4" t="s">
        <v>36</v>
      </c>
      <c r="B12" s="5" t="n">
        <v>582404</v>
      </c>
      <c r="C12" s="5" t="n">
        <v>584401</v>
      </c>
    </row>
    <row r="13" spans="1:3">
      <c r="A13" s="4" t="s">
        <v>37</v>
      </c>
      <c r="B13" s="5" t="n">
        <v>72890</v>
      </c>
      <c r="C13" s="5" t="n">
        <v>69912</v>
      </c>
    </row>
    <row r="14" spans="1:3">
      <c r="A14" s="4" t="s">
        <v>38</v>
      </c>
      <c r="B14" s="5" t="n">
        <v>1213</v>
      </c>
      <c r="C14" s="5" t="n">
        <v>1227</v>
      </c>
    </row>
    <row r="15" spans="1:3">
      <c r="A15" s="4" t="s">
        <v>39</v>
      </c>
      <c r="B15" s="5" t="n">
        <v>2101</v>
      </c>
      <c r="C15" s="5" t="n">
        <v>2006</v>
      </c>
    </row>
    <row r="16" spans="1:3">
      <c r="A16" s="4" t="s">
        <v>40</v>
      </c>
      <c r="B16" s="5" t="n">
        <v>678553</v>
      </c>
      <c r="C16" s="5" t="n">
        <v>676996</v>
      </c>
    </row>
    <row r="17" spans="1:3">
      <c r="A17" s="4" t="s">
        <v>41</v>
      </c>
      <c r="B17" s="5" t="n">
        <v>1111187</v>
      </c>
      <c r="C17" s="5" t="n">
        <v>1118588</v>
      </c>
    </row>
    <row r="18" spans="1:3">
      <c r="A18" s="3" t="s">
        <v>42</v>
      </c>
    </row>
    <row r="19" spans="1:3">
      <c r="A19" s="4" t="s">
        <v>43</v>
      </c>
      <c r="B19" s="5" t="n">
        <v>47057</v>
      </c>
      <c r="C19" s="5" t="n">
        <v>45772</v>
      </c>
    </row>
    <row r="20" spans="1:3">
      <c r="A20" s="4" t="s">
        <v>44</v>
      </c>
      <c r="B20" s="5" t="n">
        <v>18128</v>
      </c>
      <c r="C20" s="5" t="n">
        <v>1048</v>
      </c>
    </row>
    <row r="21" spans="1:3">
      <c r="A21" s="4" t="s">
        <v>45</v>
      </c>
      <c r="B21" s="5" t="n">
        <v>26421</v>
      </c>
      <c r="C21" s="5" t="n">
        <v>45221</v>
      </c>
    </row>
    <row r="22" spans="1:3">
      <c r="A22" s="4" t="s">
        <v>46</v>
      </c>
      <c r="B22" s="5" t="n">
        <v>1015</v>
      </c>
      <c r="C22" s="5" t="n">
        <v>1060</v>
      </c>
    </row>
    <row r="23" spans="1:3">
      <c r="A23" s="4" t="s">
        <v>47</v>
      </c>
      <c r="B23" s="5" t="n">
        <v>14382</v>
      </c>
      <c r="C23" s="5" t="n">
        <v>16322</v>
      </c>
    </row>
    <row r="24" spans="1:3">
      <c r="A24" s="4" t="s">
        <v>48</v>
      </c>
      <c r="B24" s="5" t="n">
        <v>11713</v>
      </c>
      <c r="C24" s="5" t="n">
        <v>16169</v>
      </c>
    </row>
    <row r="25" spans="1:3">
      <c r="A25" s="4" t="s">
        <v>49</v>
      </c>
      <c r="B25" s="5" t="n">
        <v>118716</v>
      </c>
      <c r="C25" s="5" t="n">
        <v>125592</v>
      </c>
    </row>
    <row r="26" spans="1:3">
      <c r="A26" s="4" t="s">
        <v>50</v>
      </c>
      <c r="B26" s="5" t="n">
        <v>159053</v>
      </c>
      <c r="C26" s="5" t="n">
        <v>213855</v>
      </c>
    </row>
    <row r="27" spans="1:3">
      <c r="A27" s="4" t="s">
        <v>51</v>
      </c>
      <c r="B27" s="5" t="n">
        <v>277769</v>
      </c>
      <c r="C27" s="5" t="n">
        <v>339447</v>
      </c>
    </row>
    <row r="28" spans="1:3">
      <c r="A28" s="3" t="s">
        <v>52</v>
      </c>
    </row>
    <row r="29" spans="1:3">
      <c r="A29" s="4" t="s">
        <v>53</v>
      </c>
      <c r="B29" s="5" t="n">
        <v>212700</v>
      </c>
      <c r="C29" s="5" t="n">
        <v>191400</v>
      </c>
    </row>
    <row r="30" spans="1:3">
      <c r="A30" s="4" t="s">
        <v>54</v>
      </c>
      <c r="B30" s="5" t="n">
        <v>-1221</v>
      </c>
      <c r="C30" s="5" t="n">
        <v>-1351</v>
      </c>
    </row>
    <row r="31" spans="1:3">
      <c r="A31" s="4" t="s">
        <v>55</v>
      </c>
      <c r="B31" s="5" t="n">
        <v>211479</v>
      </c>
      <c r="C31" s="5" t="n">
        <v>190049</v>
      </c>
    </row>
    <row r="32" spans="1:3">
      <c r="A32" s="4" t="s">
        <v>46</v>
      </c>
      <c r="B32" s="5" t="n">
        <v>1443</v>
      </c>
      <c r="C32" s="5" t="n">
        <v>1721</v>
      </c>
    </row>
    <row r="33" spans="1:3">
      <c r="A33" s="4" t="s">
        <v>44</v>
      </c>
      <c r="B33" s="5" t="n">
        <v>4539</v>
      </c>
      <c r="C33" s="5" t="n">
        <v>4426</v>
      </c>
    </row>
    <row r="34" spans="1:3">
      <c r="A34" s="4" t="s">
        <v>56</v>
      </c>
      <c r="B34" s="5" t="n">
        <v>2864</v>
      </c>
      <c r="C34" s="5" t="n">
        <v>3545</v>
      </c>
    </row>
    <row r="35" spans="1:3">
      <c r="A35" s="4" t="s">
        <v>57</v>
      </c>
      <c r="B35" s="5" t="n">
        <v>72890</v>
      </c>
      <c r="C35" s="5" t="n">
        <v>69912</v>
      </c>
    </row>
    <row r="36" spans="1:3">
      <c r="A36" s="4" t="s">
        <v>47</v>
      </c>
      <c r="B36" s="5" t="n">
        <v>18040</v>
      </c>
      <c r="C36" s="5" t="n">
        <v>17387</v>
      </c>
    </row>
    <row r="37" spans="1:3">
      <c r="A37" s="4" t="s">
        <v>58</v>
      </c>
      <c r="B37" s="5" t="n">
        <v>14898</v>
      </c>
      <c r="C37" s="5" t="n">
        <v>12080</v>
      </c>
    </row>
    <row r="38" spans="1:3">
      <c r="A38" s="4" t="s">
        <v>59</v>
      </c>
      <c r="B38" s="5" t="n">
        <v>326153</v>
      </c>
      <c r="C38" s="5" t="n">
        <v>299120</v>
      </c>
    </row>
    <row r="39" spans="1:3">
      <c r="A39" s="4" t="s">
        <v>60</v>
      </c>
      <c r="B39" s="5" t="n">
        <v>603922</v>
      </c>
      <c r="C39" s="5" t="n">
        <v>638567</v>
      </c>
    </row>
    <row r="40" spans="1:3">
      <c r="A40" s="3" t="s">
        <v>61</v>
      </c>
    </row>
    <row r="41" spans="1:3">
      <c r="A41" s="4" t="s">
        <v>62</v>
      </c>
      <c r="B41" s="5" t="n">
        <v>1286</v>
      </c>
      <c r="C41" s="5" t="n">
        <v>1282</v>
      </c>
    </row>
    <row r="42" spans="1:3">
      <c r="A42" s="4" t="s">
        <v>63</v>
      </c>
      <c r="B42" s="5" t="n">
        <v>660086</v>
      </c>
      <c r="C42" s="5" t="n">
        <v>655629</v>
      </c>
    </row>
    <row r="43" spans="1:3">
      <c r="A43" s="4" t="s">
        <v>64</v>
      </c>
      <c r="B43" s="5" t="n">
        <v>319799</v>
      </c>
      <c r="C43" s="5" t="n">
        <v>294925</v>
      </c>
    </row>
    <row r="44" spans="1:3">
      <c r="A44" s="4" t="s">
        <v>65</v>
      </c>
      <c r="B44" s="5" t="n">
        <v>-473582</v>
      </c>
      <c r="C44" s="5" t="n">
        <v>-471311</v>
      </c>
    </row>
    <row r="45" spans="1:3">
      <c r="A45" s="4" t="s">
        <v>66</v>
      </c>
      <c r="B45" s="5" t="n">
        <v>-324</v>
      </c>
      <c r="C45" s="5" t="n">
        <v>-504</v>
      </c>
    </row>
    <row r="46" spans="1:3">
      <c r="A46" s="4" t="s">
        <v>67</v>
      </c>
      <c r="B46" s="5" t="n">
        <v>507265</v>
      </c>
      <c r="C46" s="5" t="n">
        <v>480021</v>
      </c>
    </row>
    <row r="47" spans="1:3">
      <c r="A47" s="4" t="s">
        <v>68</v>
      </c>
      <c r="B47" s="7" t="n">
        <v>1111187</v>
      </c>
      <c r="C47" s="7" t="n">
        <v>11185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9"/>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0</v>
      </c>
    </row>
    <row r="4" spans="1:2">
      <c r="A4" s="4" t="s">
        <v>199</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161</v>
      </c>
    </row>
    <row r="4" spans="1:2">
      <c r="A4" s="4" t="s">
        <v>160</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164</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7</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70</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176</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179</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2</v>
      </c>
    </row>
    <row r="3" spans="1:2">
      <c r="A3" s="3" t="s">
        <v>182</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241459</v>
      </c>
      <c r="C4" s="7" t="n">
        <v>224238</v>
      </c>
    </row>
    <row r="5" spans="1:3">
      <c r="A5" s="4" t="s">
        <v>73</v>
      </c>
      <c r="B5" s="5" t="n">
        <v>192766</v>
      </c>
      <c r="C5" s="5" t="n">
        <v>178117</v>
      </c>
    </row>
    <row r="6" spans="1:3">
      <c r="A6" s="4" t="s">
        <v>74</v>
      </c>
      <c r="B6" s="5" t="n">
        <v>48693</v>
      </c>
      <c r="C6" s="5" t="n">
        <v>46121</v>
      </c>
    </row>
    <row r="7" spans="1:3">
      <c r="A7" s="4" t="s">
        <v>75</v>
      </c>
      <c r="B7" s="5" t="n">
        <v>8768</v>
      </c>
      <c r="C7" s="5" t="n">
        <v>10245</v>
      </c>
    </row>
    <row r="8" spans="1:3">
      <c r="A8" s="4" t="s">
        <v>76</v>
      </c>
      <c r="B8" s="5" t="n">
        <v>39925</v>
      </c>
      <c r="C8" s="5" t="n">
        <v>35876</v>
      </c>
    </row>
    <row r="9" spans="1:3">
      <c r="A9" s="3" t="s">
        <v>77</v>
      </c>
    </row>
    <row r="10" spans="1:3">
      <c r="A10" s="4" t="s">
        <v>78</v>
      </c>
      <c r="B10" s="5" t="n">
        <v>-1517</v>
      </c>
      <c r="C10" s="5" t="n">
        <v>-1526</v>
      </c>
    </row>
    <row r="11" spans="1:3">
      <c r="A11" s="4" t="s">
        <v>79</v>
      </c>
      <c r="B11" s="5" t="n">
        <v>22</v>
      </c>
      <c r="C11" s="5" t="n">
        <v>101</v>
      </c>
    </row>
    <row r="12" spans="1:3">
      <c r="A12" s="4" t="s">
        <v>80</v>
      </c>
      <c r="B12" s="5" t="n">
        <v>2737</v>
      </c>
      <c r="C12" s="5" t="n">
        <v>2147</v>
      </c>
    </row>
    <row r="13" spans="1:3">
      <c r="A13" s="4" t="s">
        <v>81</v>
      </c>
      <c r="B13" s="5" t="n">
        <v>1242</v>
      </c>
      <c r="C13" s="5" t="n">
        <v>722</v>
      </c>
    </row>
    <row r="14" spans="1:3">
      <c r="A14" s="4" t="s">
        <v>82</v>
      </c>
      <c r="B14" s="5" t="n">
        <v>41167</v>
      </c>
      <c r="C14" s="5" t="n">
        <v>36598</v>
      </c>
    </row>
    <row r="15" spans="1:3">
      <c r="A15" s="4" t="s">
        <v>83</v>
      </c>
      <c r="B15" s="5" t="n">
        <v>16141</v>
      </c>
      <c r="C15" s="5" t="n">
        <v>14800</v>
      </c>
    </row>
    <row r="16" spans="1:3">
      <c r="A16" s="4" t="s">
        <v>84</v>
      </c>
      <c r="B16" s="5" t="n">
        <v>25026</v>
      </c>
      <c r="C16" s="5" t="n">
        <v>21798</v>
      </c>
    </row>
    <row r="17" spans="1:3">
      <c r="A17" s="4" t="s">
        <v>85</v>
      </c>
      <c r="B17" s="5" t="n">
        <v>-152</v>
      </c>
      <c r="C17" s="5" t="n">
        <v>-30</v>
      </c>
    </row>
    <row r="18" spans="1:3">
      <c r="A18" s="4" t="s">
        <v>86</v>
      </c>
      <c r="B18" s="7" t="n">
        <v>24874</v>
      </c>
      <c r="C18" s="7" t="n">
        <v>21768</v>
      </c>
    </row>
    <row r="19" spans="1:3">
      <c r="A19" s="3" t="s">
        <v>87</v>
      </c>
    </row>
    <row r="20" spans="1:3">
      <c r="A20" s="4" t="s">
        <v>88</v>
      </c>
      <c r="B20" s="8" t="n">
        <v>0.47</v>
      </c>
      <c r="C20" s="8" t="n">
        <v>0.42</v>
      </c>
    </row>
    <row r="21" spans="1:3">
      <c r="A21" s="4" t="s">
        <v>86</v>
      </c>
      <c r="B21" s="9" t="n">
        <v>0.47</v>
      </c>
      <c r="C21" s="9" t="n">
        <v>0.42</v>
      </c>
    </row>
    <row r="22" spans="1:3">
      <c r="A22" s="3" t="s">
        <v>89</v>
      </c>
    </row>
    <row r="23" spans="1:3">
      <c r="A23" s="4" t="s">
        <v>88</v>
      </c>
      <c r="B23" s="9" t="n">
        <v>0.45</v>
      </c>
      <c r="C23" s="9" t="n">
        <v>0.41</v>
      </c>
    </row>
    <row r="24" spans="1:3">
      <c r="A24" s="4" t="s">
        <v>86</v>
      </c>
      <c r="B24" s="8" t="n">
        <v>0.45</v>
      </c>
      <c r="C24" s="8" t="n">
        <v>0.41</v>
      </c>
    </row>
    <row r="25" spans="1:3">
      <c r="A25" s="4" t="s">
        <v>90</v>
      </c>
      <c r="B25" s="5" t="n">
        <v>53293</v>
      </c>
      <c r="C25" s="5" t="n">
        <v>51572</v>
      </c>
    </row>
    <row r="26" spans="1:3">
      <c r="A26" s="4" t="s">
        <v>91</v>
      </c>
      <c r="B26" s="5" t="n">
        <v>55214</v>
      </c>
      <c r="C26" s="5" t="n">
        <v>52745</v>
      </c>
    </row>
    <row r="27" spans="1:3">
      <c r="A27" s="3" t="s">
        <v>92</v>
      </c>
    </row>
    <row r="28" spans="1:3">
      <c r="A28" s="4" t="s">
        <v>86</v>
      </c>
      <c r="B28" s="7" t="n">
        <v>24874</v>
      </c>
      <c r="C28" s="7" t="n">
        <v>21768</v>
      </c>
    </row>
    <row r="29" spans="1:3">
      <c r="A29" s="4" t="s">
        <v>93</v>
      </c>
      <c r="B29" s="5" t="n">
        <v>180</v>
      </c>
      <c r="C29" s="5" t="n">
        <v>-311</v>
      </c>
    </row>
    <row r="30" spans="1:3">
      <c r="A30" s="4" t="s">
        <v>94</v>
      </c>
      <c r="B30" s="7" t="n">
        <v>25054</v>
      </c>
      <c r="C30" s="7" t="n">
        <v>2145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18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188</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4" t="s">
        <v>244</v>
      </c>
    </row>
    <row r="4" spans="1:2">
      <c r="A4" s="4" t="s">
        <v>245</v>
      </c>
      <c r="B4" s="4" t="s">
        <v>246</v>
      </c>
    </row>
    <row r="5" spans="1:2">
      <c r="A5" s="4" t="s">
        <v>247</v>
      </c>
    </row>
    <row r="6" spans="1:2">
      <c r="A6" s="4" t="s">
        <v>245</v>
      </c>
      <c r="B6"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194</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197</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5</v>
      </c>
    </row>
    <row r="2" spans="1:3">
      <c r="A2" s="3" t="s">
        <v>256</v>
      </c>
    </row>
    <row r="3" spans="1:3">
      <c r="A3" s="4" t="s">
        <v>257</v>
      </c>
      <c r="B3" s="7" t="n">
        <v>140290</v>
      </c>
      <c r="C3" s="7" t="n">
        <v>132880</v>
      </c>
    </row>
    <row r="4" spans="1:3">
      <c r="A4" s="4" t="s">
        <v>258</v>
      </c>
      <c r="B4" s="5" t="n">
        <v>93843</v>
      </c>
      <c r="C4" s="5" t="n">
        <v>55982</v>
      </c>
    </row>
    <row r="5" spans="1:3">
      <c r="A5" s="4" t="s">
        <v>259</v>
      </c>
      <c r="B5" s="5" t="n">
        <v>234133</v>
      </c>
      <c r="C5" s="5" t="n">
        <v>188862</v>
      </c>
    </row>
    <row r="6" spans="1:3">
      <c r="A6" s="4" t="s">
        <v>260</v>
      </c>
      <c r="B6" s="5" t="n">
        <v>-13274</v>
      </c>
      <c r="C6" s="5" t="n">
        <v>-13508</v>
      </c>
    </row>
    <row r="7" spans="1:3">
      <c r="A7" s="4" t="s">
        <v>29</v>
      </c>
      <c r="B7" s="7" t="n">
        <v>220859</v>
      </c>
      <c r="C7" s="7" t="n">
        <v>1753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5</v>
      </c>
    </row>
    <row r="2" spans="1:3">
      <c r="A2" s="3" t="s">
        <v>262</v>
      </c>
    </row>
    <row r="3" spans="1:3">
      <c r="A3" s="4" t="s">
        <v>263</v>
      </c>
      <c r="B3" s="7" t="n">
        <v>489039</v>
      </c>
      <c r="C3" s="7" t="n">
        <v>487484</v>
      </c>
    </row>
    <row r="4" spans="1:3">
      <c r="A4" s="3" t="s">
        <v>264</v>
      </c>
    </row>
    <row r="5" spans="1:3">
      <c r="A5" s="4" t="s">
        <v>265</v>
      </c>
      <c r="B5" s="5" t="n">
        <v>181179</v>
      </c>
      <c r="C5" s="5" t="n">
        <v>180337</v>
      </c>
    </row>
    <row r="6" spans="1:3">
      <c r="A6" s="4" t="s">
        <v>266</v>
      </c>
      <c r="B6" s="5" t="n">
        <v>670218</v>
      </c>
      <c r="C6" s="5" t="n">
        <v>667821</v>
      </c>
    </row>
    <row r="7" spans="1:3">
      <c r="A7" s="3" t="s">
        <v>267</v>
      </c>
    </row>
    <row r="8" spans="1:3">
      <c r="A8" s="4" t="s">
        <v>268</v>
      </c>
      <c r="B8" s="5" t="n">
        <v>-87814</v>
      </c>
      <c r="C8" s="5" t="n">
        <v>-83420</v>
      </c>
    </row>
    <row r="9" spans="1:3">
      <c r="A9" s="4" t="s">
        <v>36</v>
      </c>
      <c r="B9" s="5" t="n">
        <v>582404</v>
      </c>
      <c r="C9" s="5" t="n">
        <v>584401</v>
      </c>
    </row>
    <row r="10" spans="1:3">
      <c r="A10" s="4" t="s">
        <v>269</v>
      </c>
    </row>
    <row r="11" spans="1:3">
      <c r="A11" s="3" t="s">
        <v>264</v>
      </c>
    </row>
    <row r="12" spans="1:3">
      <c r="A12" s="4" t="s">
        <v>265</v>
      </c>
      <c r="B12" s="5" t="n">
        <v>173148</v>
      </c>
      <c r="C12" s="5" t="n">
        <v>172343</v>
      </c>
    </row>
    <row r="13" spans="1:3">
      <c r="A13" s="3" t="s">
        <v>267</v>
      </c>
    </row>
    <row r="14" spans="1:3">
      <c r="A14" s="4" t="s">
        <v>268</v>
      </c>
      <c r="B14" s="5" t="n">
        <v>-84646</v>
      </c>
      <c r="C14" s="5" t="n">
        <v>-80560</v>
      </c>
    </row>
    <row r="15" spans="1:3">
      <c r="A15" s="4" t="s">
        <v>270</v>
      </c>
    </row>
    <row r="16" spans="1:3">
      <c r="A16" s="3" t="s">
        <v>264</v>
      </c>
    </row>
    <row r="17" spans="1:3">
      <c r="A17" s="4" t="s">
        <v>265</v>
      </c>
      <c r="B17" s="5" t="n">
        <v>8031</v>
      </c>
      <c r="C17" s="5" t="n">
        <v>7994</v>
      </c>
    </row>
    <row r="18" spans="1:3">
      <c r="A18" s="3" t="s">
        <v>267</v>
      </c>
    </row>
    <row r="19" spans="1:3">
      <c r="A19" s="4" t="s">
        <v>268</v>
      </c>
      <c r="B19" s="7" t="n">
        <v>-3168</v>
      </c>
      <c r="C19" s="7" t="n">
        <v>-28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70</v>
      </c>
    </row>
    <row r="3" spans="1:3">
      <c r="A3" s="3" t="s">
        <v>272</v>
      </c>
    </row>
    <row r="4" spans="1:3">
      <c r="A4" s="4" t="s">
        <v>273</v>
      </c>
      <c r="B4" s="7" t="n">
        <v>5641</v>
      </c>
      <c r="C4" s="7" t="n">
        <v>5245</v>
      </c>
    </row>
    <row r="5" spans="1:3">
      <c r="A5" s="4" t="s">
        <v>274</v>
      </c>
    </row>
    <row r="6" spans="1:3">
      <c r="A6" s="3" t="s">
        <v>272</v>
      </c>
    </row>
    <row r="7" spans="1:3">
      <c r="A7" s="4" t="s">
        <v>273</v>
      </c>
      <c r="B7" s="5" t="n">
        <v>5543</v>
      </c>
      <c r="C7" s="5" t="n">
        <v>5130</v>
      </c>
    </row>
    <row r="8" spans="1:3">
      <c r="A8" s="4" t="s">
        <v>275</v>
      </c>
    </row>
    <row r="9" spans="1:3">
      <c r="A9" s="3" t="s">
        <v>272</v>
      </c>
    </row>
    <row r="10" spans="1:3">
      <c r="A10" s="4" t="s">
        <v>273</v>
      </c>
      <c r="B10" s="7" t="n">
        <v>98</v>
      </c>
      <c r="C10" s="7" t="n">
        <v>1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277</v>
      </c>
    </row>
    <row r="2" spans="1:2">
      <c r="A2" s="3" t="s">
        <v>170</v>
      </c>
    </row>
    <row r="3" spans="1:2">
      <c r="A3" s="4" t="s">
        <v>278</v>
      </c>
      <c r="B3" s="7" t="n">
        <v>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79</v>
      </c>
      <c r="B1" s="2" t="s">
        <v>1</v>
      </c>
    </row>
    <row r="2" spans="1:3">
      <c r="B2" s="2" t="s">
        <v>280</v>
      </c>
      <c r="C2" s="2" t="s">
        <v>281</v>
      </c>
    </row>
    <row r="3" spans="1:3">
      <c r="A3" s="3" t="s">
        <v>170</v>
      </c>
    </row>
    <row r="4" spans="1:3">
      <c r="A4" s="4" t="s">
        <v>278</v>
      </c>
      <c r="B4" s="7" t="n">
        <v>400000</v>
      </c>
    </row>
    <row r="5" spans="1:3">
      <c r="A5" s="4" t="s">
        <v>282</v>
      </c>
      <c r="B5" s="5" t="n">
        <v>8</v>
      </c>
    </row>
    <row r="6" spans="1:3">
      <c r="A6" s="4" t="s">
        <v>283</v>
      </c>
      <c r="B6" s="7" t="n">
        <v>212700</v>
      </c>
      <c r="C6" s="7" t="n">
        <v>191400</v>
      </c>
    </row>
    <row r="7" spans="1:3">
      <c r="A7" s="4" t="s">
        <v>284</v>
      </c>
      <c r="B7" s="5" t="n">
        <v>122000</v>
      </c>
    </row>
    <row r="8" spans="1:3">
      <c r="A8" s="4" t="s">
        <v>285</v>
      </c>
      <c r="B8" s="7" t="n">
        <v>2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 customWidth="1" max="7" min="7" width="46"/>
  </cols>
  <sheetData>
    <row r="1" spans="1:7">
      <c r="A1" s="1" t="s">
        <v>95</v>
      </c>
      <c r="B1" s="2" t="s">
        <v>96</v>
      </c>
      <c r="C1" s="2" t="s">
        <v>97</v>
      </c>
      <c r="D1" s="2" t="s">
        <v>98</v>
      </c>
      <c r="E1" s="2" t="s">
        <v>99</v>
      </c>
      <c r="F1" s="2" t="s">
        <v>100</v>
      </c>
      <c r="G1" s="2" t="s">
        <v>101</v>
      </c>
    </row>
    <row r="2" spans="1:7">
      <c r="A2" s="4" t="s">
        <v>102</v>
      </c>
      <c r="B2" s="7" t="n">
        <v>480021</v>
      </c>
      <c r="C2" s="7" t="n">
        <v>1282</v>
      </c>
      <c r="D2" s="7" t="n">
        <v>-471311</v>
      </c>
      <c r="E2" s="7" t="n">
        <v>655629</v>
      </c>
      <c r="F2" s="7" t="n">
        <v>294925</v>
      </c>
      <c r="G2" s="7" t="n">
        <v>-504</v>
      </c>
    </row>
    <row r="3" spans="1:7">
      <c r="A3" s="4" t="s">
        <v>103</v>
      </c>
      <c r="C3" s="5" t="n">
        <v>128191</v>
      </c>
      <c r="D3" s="5" t="n">
        <v>74147</v>
      </c>
    </row>
    <row r="4" spans="1:7">
      <c r="A4" s="4" t="s">
        <v>86</v>
      </c>
      <c r="B4" s="5" t="n">
        <v>24874</v>
      </c>
      <c r="F4" s="5" t="n">
        <v>24874</v>
      </c>
    </row>
    <row r="5" spans="1:7">
      <c r="A5" s="4" t="s">
        <v>104</v>
      </c>
      <c r="B5" s="5" t="n">
        <v>180</v>
      </c>
      <c r="G5" s="5" t="n">
        <v>180</v>
      </c>
    </row>
    <row r="6" spans="1:7">
      <c r="A6" s="4" t="s">
        <v>105</v>
      </c>
      <c r="B6" s="5" t="n">
        <v>-2271</v>
      </c>
      <c r="D6" s="7" t="n">
        <v>-2271</v>
      </c>
    </row>
    <row r="7" spans="1:7">
      <c r="A7" s="4" t="s">
        <v>106</v>
      </c>
      <c r="D7" s="5" t="n">
        <v>176</v>
      </c>
    </row>
    <row r="8" spans="1:7">
      <c r="A8" s="4" t="s">
        <v>107</v>
      </c>
      <c r="B8" s="7" t="n">
        <v>2453</v>
      </c>
      <c r="C8" s="7" t="n">
        <v>3</v>
      </c>
      <c r="E8" s="5" t="n">
        <v>2450</v>
      </c>
    </row>
    <row r="9" spans="1:7">
      <c r="A9" s="4" t="s">
        <v>108</v>
      </c>
      <c r="B9" s="5" t="n">
        <v>335</v>
      </c>
      <c r="C9" s="5" t="n">
        <v>335</v>
      </c>
    </row>
    <row r="10" spans="1:7">
      <c r="A10" s="4" t="s">
        <v>109</v>
      </c>
      <c r="B10" s="7" t="n">
        <v>1375</v>
      </c>
      <c r="C10" s="7" t="n">
        <v>1</v>
      </c>
      <c r="E10" s="5" t="n">
        <v>1374</v>
      </c>
    </row>
    <row r="11" spans="1:7">
      <c r="A11" s="4" t="s">
        <v>110</v>
      </c>
      <c r="C11" s="5" t="n">
        <v>70</v>
      </c>
    </row>
    <row r="12" spans="1:7">
      <c r="A12" s="4" t="s">
        <v>111</v>
      </c>
      <c r="B12" s="5" t="n">
        <v>633</v>
      </c>
      <c r="E12" s="5" t="n">
        <v>633</v>
      </c>
    </row>
    <row r="13" spans="1:7">
      <c r="A13" s="4" t="s">
        <v>112</v>
      </c>
      <c r="C13" s="5" t="n">
        <v>47</v>
      </c>
    </row>
    <row r="14" spans="1:7">
      <c r="A14" s="4" t="s">
        <v>113</v>
      </c>
      <c r="B14" s="7" t="n">
        <v>507265</v>
      </c>
      <c r="C14" s="7" t="n">
        <v>1286</v>
      </c>
      <c r="D14" s="7" t="n">
        <v>-473582</v>
      </c>
      <c r="E14" s="7" t="n">
        <v>660086</v>
      </c>
      <c r="F14" s="7" t="n">
        <v>319799</v>
      </c>
      <c r="G14" s="7" t="n">
        <v>-324</v>
      </c>
    </row>
    <row r="15" spans="1:7">
      <c r="A15" s="4" t="s">
        <v>114</v>
      </c>
      <c r="C15" s="5" t="n">
        <v>128643</v>
      </c>
      <c r="D15" s="5" t="n">
        <v>743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70</v>
      </c>
    </row>
    <row r="2" spans="1:3">
      <c r="A2" s="3" t="s">
        <v>287</v>
      </c>
    </row>
    <row r="3" spans="1:3">
      <c r="A3" s="4" t="s">
        <v>288</v>
      </c>
      <c r="B3" s="4" t="s">
        <v>289</v>
      </c>
      <c r="C3" s="4" t="s">
        <v>290</v>
      </c>
    </row>
    <row r="4" spans="1:3">
      <c r="A4" s="4" t="s">
        <v>291</v>
      </c>
    </row>
    <row r="5" spans="1:3">
      <c r="A5" s="3" t="s">
        <v>287</v>
      </c>
    </row>
    <row r="6" spans="1:3">
      <c r="A6" s="4" t="s">
        <v>292</v>
      </c>
      <c r="B6" s="4" t="s">
        <v>293</v>
      </c>
      <c r="C6" s="4" t="s">
        <v>294</v>
      </c>
    </row>
    <row r="7" spans="1:3">
      <c r="A7" s="4" t="s">
        <v>295</v>
      </c>
    </row>
    <row r="8" spans="1:3">
      <c r="A8" s="3" t="s">
        <v>287</v>
      </c>
    </row>
    <row r="9" spans="1:3">
      <c r="A9" s="4" t="s">
        <v>292</v>
      </c>
      <c r="B9" s="4" t="s">
        <v>296</v>
      </c>
      <c r="C9" s="4" t="s">
        <v>2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70</v>
      </c>
    </row>
    <row r="3" spans="1:3">
      <c r="A3" s="3" t="s">
        <v>287</v>
      </c>
    </row>
    <row r="4" spans="1:3">
      <c r="A4" s="4" t="s">
        <v>299</v>
      </c>
      <c r="B4" s="7" t="n">
        <v>1517</v>
      </c>
      <c r="C4" s="7" t="n">
        <v>1526</v>
      </c>
    </row>
    <row r="5" spans="1:3">
      <c r="A5" s="4" t="s">
        <v>300</v>
      </c>
    </row>
    <row r="6" spans="1:3">
      <c r="A6" s="3" t="s">
        <v>287</v>
      </c>
    </row>
    <row r="7" spans="1:3">
      <c r="A7" s="4" t="s">
        <v>299</v>
      </c>
      <c r="B7" s="7" t="n">
        <v>1517</v>
      </c>
      <c r="C7" s="5" t="n">
        <v>1520</v>
      </c>
    </row>
    <row r="8" spans="1:3">
      <c r="A8" s="4" t="s">
        <v>301</v>
      </c>
    </row>
    <row r="9" spans="1:3">
      <c r="A9" s="3" t="s">
        <v>287</v>
      </c>
    </row>
    <row r="10" spans="1:3">
      <c r="A10" s="4" t="s">
        <v>299</v>
      </c>
      <c r="C10" s="7" t="n">
        <v>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303</v>
      </c>
    </row>
    <row r="2" spans="1:2">
      <c r="A2" s="3" t="s">
        <v>287</v>
      </c>
    </row>
    <row r="3" spans="1:2">
      <c r="A3" s="4" t="s">
        <v>304</v>
      </c>
      <c r="B3" s="4" t="s">
        <v>305</v>
      </c>
    </row>
    <row r="4" spans="1:2">
      <c r="A4" s="4" t="s">
        <v>306</v>
      </c>
      <c r="B4" s="7" t="n">
        <v>7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5</v>
      </c>
    </row>
    <row r="2" spans="1:3">
      <c r="A2" s="3" t="s">
        <v>308</v>
      </c>
    </row>
    <row r="3" spans="1:3">
      <c r="A3" s="4" t="s">
        <v>309</v>
      </c>
      <c r="B3" s="10" t="n">
        <v>2.3</v>
      </c>
    </row>
    <row r="4" spans="1:3">
      <c r="A4" s="4" t="s">
        <v>310</v>
      </c>
      <c r="B4" s="11" t="n">
        <v>2.5</v>
      </c>
      <c r="C4" s="10" t="n">
        <v>2.3</v>
      </c>
    </row>
    <row r="5" spans="1:3">
      <c r="A5" s="4" t="s">
        <v>311</v>
      </c>
    </row>
    <row r="6" spans="1:3">
      <c r="A6" s="3" t="s">
        <v>308</v>
      </c>
    </row>
    <row r="7" spans="1:3">
      <c r="A7" s="4" t="s">
        <v>309</v>
      </c>
      <c r="B7" s="10" t="n">
        <v>2.3</v>
      </c>
      <c r="C7" s="10" t="n">
        <v>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30"/>
  </cols>
  <sheetData>
    <row r="1" spans="1:3">
      <c r="A1" s="1" t="s">
        <v>312</v>
      </c>
      <c r="B1" s="2" t="s">
        <v>313</v>
      </c>
      <c r="C1" s="2" t="s">
        <v>314</v>
      </c>
    </row>
    <row r="2" spans="1:3">
      <c r="A2" s="4" t="s">
        <v>315</v>
      </c>
    </row>
    <row r="3" spans="1:3">
      <c r="A3" s="3" t="s">
        <v>308</v>
      </c>
    </row>
    <row r="4" spans="1:3">
      <c r="A4" s="4" t="s">
        <v>316</v>
      </c>
      <c r="C4" s="5" t="n">
        <v>2</v>
      </c>
    </row>
    <row r="5" spans="1:3">
      <c r="A5" s="4" t="s">
        <v>317</v>
      </c>
      <c r="C5" s="7" t="n">
        <v>16000000</v>
      </c>
    </row>
    <row r="6" spans="1:3">
      <c r="A6" s="4" t="s">
        <v>318</v>
      </c>
    </row>
    <row r="7" spans="1:3">
      <c r="A7" s="3" t="s">
        <v>308</v>
      </c>
    </row>
    <row r="8" spans="1:3">
      <c r="A8" s="4" t="s">
        <v>317</v>
      </c>
      <c r="B8" s="7" t="n">
        <v>142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25</v>
      </c>
    </row>
    <row r="3" spans="1:3">
      <c r="A3" s="3" t="s">
        <v>320</v>
      </c>
    </row>
    <row r="4" spans="1:3">
      <c r="A4" s="4" t="s">
        <v>321</v>
      </c>
      <c r="B4" s="10" t="n">
        <v>49.5</v>
      </c>
      <c r="C4" s="10" t="n">
        <v>42.4</v>
      </c>
    </row>
    <row r="5" spans="1:3">
      <c r="A5" s="4" t="s">
        <v>322</v>
      </c>
      <c r="B5" s="4" t="s">
        <v>323</v>
      </c>
    </row>
    <row r="6" spans="1:3">
      <c r="A6" s="4" t="s">
        <v>324</v>
      </c>
      <c r="B6" s="4" t="s">
        <v>3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6</v>
      </c>
      <c r="B1" s="2" t="s">
        <v>1</v>
      </c>
      <c r="C1" s="2" t="s">
        <v>327</v>
      </c>
    </row>
    <row r="2" spans="1:3">
      <c r="B2" s="2" t="s">
        <v>2</v>
      </c>
      <c r="C2" s="2" t="s">
        <v>25</v>
      </c>
    </row>
    <row r="3" spans="1:3">
      <c r="A3" s="3" t="s">
        <v>328</v>
      </c>
    </row>
    <row r="4" spans="1:3">
      <c r="A4" s="4" t="s">
        <v>329</v>
      </c>
      <c r="B4" s="7" t="n">
        <v>44573</v>
      </c>
      <c r="C4" s="7" t="n">
        <v>43142</v>
      </c>
    </row>
    <row r="5" spans="1:3">
      <c r="A5" s="4" t="s">
        <v>330</v>
      </c>
      <c r="B5" s="5" t="n">
        <v>10418</v>
      </c>
      <c r="C5" s="5" t="n">
        <v>11355</v>
      </c>
    </row>
    <row r="6" spans="1:3">
      <c r="A6" s="4" t="s">
        <v>331</v>
      </c>
      <c r="B6" s="5" t="n">
        <v>-940</v>
      </c>
      <c r="C6" s="5" t="n">
        <v>-2900</v>
      </c>
    </row>
    <row r="7" spans="1:3">
      <c r="A7" s="4" t="s">
        <v>332</v>
      </c>
      <c r="B7" s="5" t="n">
        <v>-2485</v>
      </c>
      <c r="C7" s="5" t="n">
        <v>-6878</v>
      </c>
    </row>
    <row r="8" spans="1:3">
      <c r="A8" s="4" t="s">
        <v>333</v>
      </c>
      <c r="B8" s="5" t="n">
        <v>359</v>
      </c>
      <c r="C8" s="5" t="n">
        <v>-106</v>
      </c>
    </row>
    <row r="9" spans="1:3">
      <c r="A9" s="4" t="s">
        <v>334</v>
      </c>
      <c r="B9" s="5" t="n">
        <v>148</v>
      </c>
      <c r="C9" s="5" t="n">
        <v>-40</v>
      </c>
    </row>
    <row r="10" spans="1:3">
      <c r="A10" s="4" t="s">
        <v>335</v>
      </c>
      <c r="B10" s="7" t="n">
        <v>52073</v>
      </c>
      <c r="C10" s="7" t="n">
        <v>445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5</v>
      </c>
    </row>
    <row r="2" spans="1:3">
      <c r="A2" s="4" t="s">
        <v>337</v>
      </c>
    </row>
    <row r="3" spans="1:3">
      <c r="A3" s="3" t="s">
        <v>338</v>
      </c>
    </row>
    <row r="4" spans="1:3">
      <c r="A4" s="4" t="s">
        <v>339</v>
      </c>
      <c r="B4" s="7" t="n">
        <v>50000000</v>
      </c>
      <c r="C4" s="7" t="n">
        <v>50000000</v>
      </c>
    </row>
    <row r="5" spans="1:3">
      <c r="A5" s="4" t="s">
        <v>340</v>
      </c>
      <c r="B5" s="5" t="n">
        <v>661000</v>
      </c>
      <c r="C5" s="5" t="n">
        <v>525000</v>
      </c>
    </row>
    <row r="6" spans="1:3">
      <c r="A6" s="4" t="s">
        <v>341</v>
      </c>
    </row>
    <row r="7" spans="1:3">
      <c r="A7" s="3" t="s">
        <v>338</v>
      </c>
    </row>
    <row r="8" spans="1:3">
      <c r="A8" s="4" t="s">
        <v>339</v>
      </c>
      <c r="B8" s="5" t="n">
        <v>10000000</v>
      </c>
      <c r="C8" s="5" t="n">
        <v>10000000</v>
      </c>
    </row>
    <row r="9" spans="1:3">
      <c r="A9" s="4" t="s">
        <v>340</v>
      </c>
      <c r="B9" s="7" t="n">
        <v>15000</v>
      </c>
      <c r="C9" s="7" t="n">
        <v>4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46"/>
    <col customWidth="1" max="3" min="3" width="14"/>
  </cols>
  <sheetData>
    <row r="1" spans="1:3">
      <c r="A1" s="1" t="s">
        <v>342</v>
      </c>
      <c r="B1" s="2" t="s">
        <v>1</v>
      </c>
    </row>
    <row r="2" spans="1:3">
      <c r="B2" s="2" t="s">
        <v>2</v>
      </c>
      <c r="C2" s="2" t="s">
        <v>25</v>
      </c>
    </row>
    <row r="3" spans="1:3">
      <c r="A3" s="3" t="s">
        <v>338</v>
      </c>
    </row>
    <row r="4" spans="1:3">
      <c r="A4" s="4" t="s">
        <v>343</v>
      </c>
      <c r="B4" s="4" t="s">
        <v>344</v>
      </c>
    </row>
    <row r="5" spans="1:3">
      <c r="A5" s="4" t="s">
        <v>345</v>
      </c>
      <c r="B5" s="4" t="s">
        <v>346</v>
      </c>
    </row>
    <row r="6" spans="1:3">
      <c r="A6" s="4" t="s">
        <v>347</v>
      </c>
    </row>
    <row r="7" spans="1:3">
      <c r="A7" s="3" t="s">
        <v>338</v>
      </c>
    </row>
    <row r="8" spans="1:3">
      <c r="A8" s="4" t="s">
        <v>348</v>
      </c>
      <c r="C8" s="7" t="n">
        <v>10000000</v>
      </c>
    </row>
    <row r="9" spans="1:3">
      <c r="A9" s="4" t="s">
        <v>349</v>
      </c>
      <c r="C9" s="4" t="s">
        <v>350</v>
      </c>
    </row>
    <row r="10" spans="1:3">
      <c r="A10" s="4" t="s">
        <v>351</v>
      </c>
    </row>
    <row r="11" spans="1:3">
      <c r="A11" s="3" t="s">
        <v>338</v>
      </c>
    </row>
    <row r="12" spans="1:3">
      <c r="A12" s="4" t="s">
        <v>348</v>
      </c>
      <c r="C12" s="7" t="n">
        <v>15000000</v>
      </c>
    </row>
    <row r="13" spans="1:3">
      <c r="A13" s="4" t="s">
        <v>349</v>
      </c>
      <c r="C13" s="4" t="s">
        <v>352</v>
      </c>
    </row>
    <row r="14" spans="1:3">
      <c r="A14" s="4" t="s">
        <v>353</v>
      </c>
    </row>
    <row r="15" spans="1:3">
      <c r="A15" s="3" t="s">
        <v>338</v>
      </c>
    </row>
    <row r="16" spans="1:3">
      <c r="A16" s="4" t="s">
        <v>348</v>
      </c>
      <c r="B16" s="7" t="n">
        <v>10000000</v>
      </c>
      <c r="C16" s="7" t="n">
        <v>25000000</v>
      </c>
    </row>
    <row r="17" spans="1:3">
      <c r="A17" s="4" t="s">
        <v>349</v>
      </c>
      <c r="B17" s="4" t="s">
        <v>354</v>
      </c>
      <c r="C17" s="4" t="s">
        <v>355</v>
      </c>
    </row>
    <row r="18" spans="1:3">
      <c r="A18" s="4" t="s">
        <v>345</v>
      </c>
      <c r="B18" s="4" t="s">
        <v>3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70</v>
      </c>
    </row>
    <row r="3" spans="1:3">
      <c r="A3" s="3" t="s">
        <v>338</v>
      </c>
    </row>
    <row r="4" spans="1:3">
      <c r="A4" s="4" t="s">
        <v>357</v>
      </c>
      <c r="B4" s="7" t="n">
        <v>93</v>
      </c>
      <c r="C4" s="7" t="n">
        <v>-532</v>
      </c>
    </row>
    <row r="5" spans="1:3">
      <c r="A5" s="4" t="s">
        <v>358</v>
      </c>
    </row>
    <row r="6" spans="1:3">
      <c r="A6" s="3" t="s">
        <v>338</v>
      </c>
    </row>
    <row r="7" spans="1:3">
      <c r="A7" s="4" t="s">
        <v>357</v>
      </c>
      <c r="B7" s="5" t="n">
        <v>93</v>
      </c>
      <c r="C7" s="5" t="n">
        <v>-532</v>
      </c>
    </row>
    <row r="8" spans="1:3">
      <c r="A8" s="4" t="s">
        <v>359</v>
      </c>
      <c r="B8" s="7" t="n">
        <v>58</v>
      </c>
      <c r="C8" s="7" t="n">
        <v>1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5</v>
      </c>
      <c r="C1" s="2" t="s">
        <v>1</v>
      </c>
    </row>
    <row r="2" spans="1:4">
      <c r="C2" s="2" t="s">
        <v>2</v>
      </c>
      <c r="D2" s="2" t="s">
        <v>70</v>
      </c>
    </row>
    <row r="3" spans="1:4">
      <c r="A3" s="3" t="s">
        <v>116</v>
      </c>
    </row>
    <row r="4" spans="1:4">
      <c r="A4" s="4" t="s">
        <v>86</v>
      </c>
      <c r="C4" s="7" t="n">
        <v>24874</v>
      </c>
      <c r="D4" s="7" t="n">
        <v>21768</v>
      </c>
    </row>
    <row r="5" spans="1:4">
      <c r="A5" s="3" t="s">
        <v>117</v>
      </c>
    </row>
    <row r="6" spans="1:4">
      <c r="A6" s="4" t="s">
        <v>85</v>
      </c>
      <c r="C6" s="5" t="n">
        <v>152</v>
      </c>
      <c r="D6" s="5" t="n">
        <v>30</v>
      </c>
    </row>
    <row r="7" spans="1:4">
      <c r="A7" s="4" t="s">
        <v>79</v>
      </c>
      <c r="C7" s="5" t="n">
        <v>-22</v>
      </c>
      <c r="D7" s="5" t="n">
        <v>-101</v>
      </c>
    </row>
    <row r="8" spans="1:4">
      <c r="A8" s="4" t="s">
        <v>118</v>
      </c>
      <c r="C8" s="5" t="n">
        <v>5641</v>
      </c>
      <c r="D8" s="5" t="n">
        <v>5245</v>
      </c>
    </row>
    <row r="9" spans="1:4">
      <c r="A9" s="4" t="s">
        <v>119</v>
      </c>
      <c r="C9" s="5" t="n">
        <v>131</v>
      </c>
      <c r="D9" s="5" t="n">
        <v>131</v>
      </c>
    </row>
    <row r="10" spans="1:4">
      <c r="A10" s="4" t="s">
        <v>120</v>
      </c>
      <c r="C10" s="5" t="n">
        <v>131</v>
      </c>
      <c r="D10" s="5" t="n">
        <v>36</v>
      </c>
    </row>
    <row r="11" spans="1:4">
      <c r="A11" s="4" t="s">
        <v>121</v>
      </c>
      <c r="C11" s="5" t="n">
        <v>734</v>
      </c>
      <c r="D11" s="5" t="n">
        <v>1170</v>
      </c>
    </row>
    <row r="12" spans="1:4">
      <c r="A12" s="4" t="s">
        <v>122</v>
      </c>
      <c r="C12" s="5" t="n">
        <v>485</v>
      </c>
      <c r="D12" s="5" t="n">
        <v>-1263</v>
      </c>
    </row>
    <row r="13" spans="1:4">
      <c r="A13" s="4" t="s">
        <v>123</v>
      </c>
      <c r="C13" s="5" t="n">
        <v>-796</v>
      </c>
      <c r="D13" s="5" t="n">
        <v>434</v>
      </c>
    </row>
    <row r="14" spans="1:4">
      <c r="A14" s="4" t="s">
        <v>124</v>
      </c>
      <c r="C14" s="5" t="n">
        <v>1374</v>
      </c>
      <c r="D14" s="5" t="n">
        <v>1409</v>
      </c>
    </row>
    <row r="15" spans="1:4">
      <c r="A15" s="4" t="s">
        <v>125</v>
      </c>
      <c r="B15" s="4" t="s">
        <v>126</v>
      </c>
      <c r="C15" s="5" t="n">
        <v>-644</v>
      </c>
      <c r="D15" s="5" t="n">
        <v>-102</v>
      </c>
    </row>
    <row r="16" spans="1:4">
      <c r="A16" s="3" t="s">
        <v>127</v>
      </c>
    </row>
    <row r="17" spans="1:4">
      <c r="A17" s="4" t="s">
        <v>28</v>
      </c>
      <c r="C17" s="5" t="n">
        <v>1229</v>
      </c>
      <c r="D17" s="5" t="n">
        <v>-1235</v>
      </c>
    </row>
    <row r="18" spans="1:4">
      <c r="A18" s="4" t="s">
        <v>29</v>
      </c>
      <c r="C18" s="5" t="n">
        <v>-46077</v>
      </c>
      <c r="D18" s="5" t="n">
        <v>-44485</v>
      </c>
    </row>
    <row r="19" spans="1:4">
      <c r="A19" s="4" t="s">
        <v>128</v>
      </c>
      <c r="C19" s="5" t="n">
        <v>1088</v>
      </c>
      <c r="D19" s="5" t="n">
        <v>-833</v>
      </c>
    </row>
    <row r="20" spans="1:4">
      <c r="A20" s="4" t="s">
        <v>43</v>
      </c>
      <c r="C20" s="5" t="n">
        <v>1285</v>
      </c>
      <c r="D20" s="5" t="n">
        <v>995</v>
      </c>
    </row>
    <row r="21" spans="1:4">
      <c r="A21" s="4" t="s">
        <v>44</v>
      </c>
      <c r="C21" s="5" t="n">
        <v>17837</v>
      </c>
      <c r="D21" s="5" t="n">
        <v>13516</v>
      </c>
    </row>
    <row r="22" spans="1:4">
      <c r="A22" s="4" t="s">
        <v>45</v>
      </c>
      <c r="C22" s="5" t="n">
        <v>-18800</v>
      </c>
      <c r="D22" s="5" t="n">
        <v>-15510</v>
      </c>
    </row>
    <row r="23" spans="1:4">
      <c r="A23" s="4" t="s">
        <v>129</v>
      </c>
      <c r="C23" s="5" t="n">
        <v>-1767</v>
      </c>
      <c r="D23" s="5" t="n">
        <v>1127</v>
      </c>
    </row>
    <row r="24" spans="1:4">
      <c r="A24" s="4" t="s">
        <v>130</v>
      </c>
      <c r="C24" s="5" t="n">
        <v>-13145</v>
      </c>
      <c r="D24" s="5" t="n">
        <v>-17668</v>
      </c>
    </row>
    <row r="25" spans="1:4">
      <c r="A25" s="4" t="s">
        <v>131</v>
      </c>
      <c r="C25" s="5" t="n">
        <v>-118</v>
      </c>
      <c r="D25" s="5" t="n">
        <v>506</v>
      </c>
    </row>
    <row r="26" spans="1:4">
      <c r="A26" s="4" t="s">
        <v>132</v>
      </c>
      <c r="C26" s="5" t="n">
        <v>-13263</v>
      </c>
      <c r="D26" s="5" t="n">
        <v>-17162</v>
      </c>
    </row>
    <row r="27" spans="1:4">
      <c r="A27" s="3" t="s">
        <v>133</v>
      </c>
    </row>
    <row r="28" spans="1:4">
      <c r="A28" s="4" t="s">
        <v>134</v>
      </c>
      <c r="C28" s="5" t="n">
        <v>-4344</v>
      </c>
      <c r="D28" s="5" t="n">
        <v>-2043</v>
      </c>
    </row>
    <row r="29" spans="1:4">
      <c r="A29" s="4" t="s">
        <v>135</v>
      </c>
      <c r="C29" s="5" t="n">
        <v>-10418</v>
      </c>
      <c r="D29" s="5" t="n">
        <v>-3560</v>
      </c>
    </row>
    <row r="30" spans="1:4">
      <c r="A30" s="4" t="s">
        <v>136</v>
      </c>
      <c r="C30" s="5" t="n">
        <v>3425</v>
      </c>
      <c r="D30" s="5" t="n">
        <v>3577</v>
      </c>
    </row>
    <row r="31" spans="1:4">
      <c r="A31" s="4" t="s">
        <v>137</v>
      </c>
      <c r="C31" s="5" t="n">
        <v>22</v>
      </c>
      <c r="D31" s="5" t="n">
        <v>42</v>
      </c>
    </row>
    <row r="32" spans="1:4">
      <c r="A32" s="4" t="s">
        <v>138</v>
      </c>
      <c r="C32" s="5" t="n">
        <v>61922</v>
      </c>
      <c r="D32" s="5" t="n">
        <v>20746</v>
      </c>
    </row>
    <row r="33" spans="1:4">
      <c r="A33" s="4" t="s">
        <v>139</v>
      </c>
      <c r="C33" s="5" t="n">
        <v>-1760</v>
      </c>
      <c r="D33" s="5" t="n">
        <v>-880</v>
      </c>
    </row>
    <row r="34" spans="1:4">
      <c r="A34" s="4" t="s">
        <v>140</v>
      </c>
      <c r="D34" s="5" t="n">
        <v>34</v>
      </c>
    </row>
    <row r="35" spans="1:4">
      <c r="A35" s="4" t="s">
        <v>141</v>
      </c>
      <c r="C35" s="5" t="n">
        <v>48847</v>
      </c>
      <c r="D35" s="5" t="n">
        <v>17916</v>
      </c>
    </row>
    <row r="36" spans="1:4">
      <c r="A36" s="3" t="s">
        <v>142</v>
      </c>
    </row>
    <row r="37" spans="1:4">
      <c r="A37" s="4" t="s">
        <v>143</v>
      </c>
      <c r="C37" s="5" t="n">
        <v>139700</v>
      </c>
      <c r="D37" s="5" t="n">
        <v>145200</v>
      </c>
    </row>
    <row r="38" spans="1:4">
      <c r="A38" s="4" t="s">
        <v>144</v>
      </c>
      <c r="C38" s="5" t="n">
        <v>-118400</v>
      </c>
      <c r="D38" s="5" t="n">
        <v>-117100</v>
      </c>
    </row>
    <row r="39" spans="1:4">
      <c r="A39" s="4" t="s">
        <v>145</v>
      </c>
      <c r="C39" s="5" t="n">
        <v>-2271</v>
      </c>
      <c r="D39" s="5" t="n">
        <v>-6137</v>
      </c>
    </row>
    <row r="40" spans="1:4">
      <c r="A40" s="4" t="s">
        <v>146</v>
      </c>
      <c r="C40" s="5" t="n">
        <v>-54802</v>
      </c>
      <c r="D40" s="5" t="n">
        <v>-20805</v>
      </c>
    </row>
    <row r="41" spans="1:4">
      <c r="A41" s="4" t="s">
        <v>147</v>
      </c>
      <c r="C41" s="5" t="n">
        <v>2453</v>
      </c>
      <c r="D41" s="5" t="n">
        <v>796</v>
      </c>
    </row>
    <row r="42" spans="1:4">
      <c r="A42" s="4" t="s">
        <v>148</v>
      </c>
      <c r="C42" s="5" t="n">
        <v>-3231</v>
      </c>
      <c r="D42" s="5" t="n">
        <v>-2035</v>
      </c>
    </row>
    <row r="43" spans="1:4">
      <c r="A43" s="4" t="s">
        <v>149</v>
      </c>
      <c r="B43" s="4" t="s">
        <v>126</v>
      </c>
      <c r="D43" s="5" t="n">
        <v>102</v>
      </c>
    </row>
    <row r="44" spans="1:4">
      <c r="A44" s="4" t="s">
        <v>150</v>
      </c>
      <c r="C44" s="5" t="n">
        <v>-103</v>
      </c>
      <c r="D44" s="5" t="n">
        <v>-58</v>
      </c>
    </row>
    <row r="45" spans="1:4">
      <c r="A45" s="4" t="s">
        <v>151</v>
      </c>
      <c r="D45" s="5" t="n">
        <v>-6</v>
      </c>
    </row>
    <row r="46" spans="1:4">
      <c r="A46" s="4" t="s">
        <v>152</v>
      </c>
      <c r="C46" s="5" t="n">
        <v>-36654</v>
      </c>
      <c r="D46" s="5" t="n">
        <v>-43</v>
      </c>
    </row>
    <row r="47" spans="1:4">
      <c r="A47" s="4" t="s">
        <v>153</v>
      </c>
      <c r="C47" s="5" t="n">
        <v>-1070</v>
      </c>
      <c r="D47" s="5" t="n">
        <v>711</v>
      </c>
    </row>
    <row r="48" spans="1:4">
      <c r="A48" s="4" t="s">
        <v>154</v>
      </c>
      <c r="C48" s="5" t="n">
        <v>3494</v>
      </c>
      <c r="D48" s="5" t="n">
        <v>850</v>
      </c>
    </row>
    <row r="49" spans="1:4">
      <c r="A49" s="4" t="s">
        <v>155</v>
      </c>
      <c r="C49" s="7" t="n">
        <v>2424</v>
      </c>
      <c r="D49" s="7" t="n">
        <v>1561</v>
      </c>
    </row>
    <row r="50" spans="1:4"/>
    <row r="51" spans="1:4">
      <c r="A51" s="4" t="s">
        <v>126</v>
      </c>
      <c r="B51" s="4" t="s">
        <v>156</v>
      </c>
    </row>
  </sheetData>
  <mergeCells count="4">
    <mergeCell ref="A1:B2"/>
    <mergeCell ref="C1:D1"/>
    <mergeCell ref="A50:C50"/>
    <mergeCell ref="B51:C5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0</v>
      </c>
      <c r="B1" s="2" t="s">
        <v>2</v>
      </c>
      <c r="C1" s="2" t="s">
        <v>25</v>
      </c>
      <c r="D1" s="2" t="s">
        <v>361</v>
      </c>
    </row>
    <row r="2" spans="1:4">
      <c r="A2" s="3" t="s">
        <v>362</v>
      </c>
    </row>
    <row r="3" spans="1:4">
      <c r="A3" s="4" t="s">
        <v>321</v>
      </c>
      <c r="B3" s="7" t="n">
        <v>52073</v>
      </c>
      <c r="C3" s="7" t="n">
        <v>44573</v>
      </c>
      <c r="D3" s="7" t="n">
        <v>43142</v>
      </c>
    </row>
    <row r="4" spans="1:4">
      <c r="A4" s="4" t="s">
        <v>363</v>
      </c>
    </row>
    <row r="5" spans="1:4">
      <c r="A5" s="3" t="s">
        <v>362</v>
      </c>
    </row>
    <row r="6" spans="1:4">
      <c r="A6" s="4" t="s">
        <v>364</v>
      </c>
      <c r="B6" s="5" t="n">
        <v>72890</v>
      </c>
      <c r="C6" s="5" t="n">
        <v>69912</v>
      </c>
    </row>
    <row r="7" spans="1:4">
      <c r="A7" s="4" t="s">
        <v>321</v>
      </c>
      <c r="B7" s="5" t="n">
        <v>52073</v>
      </c>
      <c r="C7" s="5" t="n">
        <v>44573</v>
      </c>
    </row>
    <row r="8" spans="1:4">
      <c r="A8" s="4" t="s">
        <v>365</v>
      </c>
    </row>
    <row r="9" spans="1:4">
      <c r="A9" s="3" t="s">
        <v>362</v>
      </c>
    </row>
    <row r="10" spans="1:4">
      <c r="A10" s="4" t="s">
        <v>366</v>
      </c>
      <c r="B10" s="5" t="n">
        <v>676</v>
      </c>
      <c r="C10" s="5" t="n">
        <v>529</v>
      </c>
    </row>
    <row r="11" spans="1:4">
      <c r="A11" s="4" t="s">
        <v>367</v>
      </c>
    </row>
    <row r="12" spans="1:4">
      <c r="A12" s="3" t="s">
        <v>362</v>
      </c>
    </row>
    <row r="13" spans="1:4">
      <c r="A13" s="4" t="s">
        <v>368</v>
      </c>
      <c r="B13" s="7" t="n">
        <v>-32422</v>
      </c>
      <c r="C13" s="7" t="n">
        <v>-337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70</v>
      </c>
    </row>
    <row r="3" spans="1:3">
      <c r="A3" s="3" t="s">
        <v>370</v>
      </c>
    </row>
    <row r="4" spans="1:3">
      <c r="A4" s="4" t="s">
        <v>371</v>
      </c>
      <c r="B4" s="7" t="n">
        <v>0</v>
      </c>
      <c r="C4" s="7" t="n">
        <v>0</v>
      </c>
    </row>
    <row r="5" spans="1:3">
      <c r="A5" s="4" t="s">
        <v>291</v>
      </c>
    </row>
    <row r="6" spans="1:3">
      <c r="A6" s="3" t="s">
        <v>370</v>
      </c>
    </row>
    <row r="7" spans="1:3">
      <c r="A7" s="4" t="s">
        <v>372</v>
      </c>
      <c r="B7" s="4" t="s">
        <v>373</v>
      </c>
    </row>
    <row r="8" spans="1:3">
      <c r="A8" s="4" t="s">
        <v>295</v>
      </c>
    </row>
    <row r="9" spans="1:3">
      <c r="A9" s="3" t="s">
        <v>370</v>
      </c>
    </row>
    <row r="10" spans="1:3">
      <c r="A10" s="4" t="s">
        <v>372</v>
      </c>
      <c r="B10" s="4" t="s">
        <v>37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70</v>
      </c>
    </row>
    <row r="3" spans="1:3">
      <c r="A3" s="3" t="s">
        <v>376</v>
      </c>
    </row>
    <row r="4" spans="1:3">
      <c r="A4" s="4" t="s">
        <v>377</v>
      </c>
      <c r="B4" s="7" t="n">
        <v>-33709</v>
      </c>
    </row>
    <row r="5" spans="1:3">
      <c r="A5" s="4" t="s">
        <v>378</v>
      </c>
      <c r="B5" s="5" t="n">
        <v>-32422</v>
      </c>
    </row>
    <row r="6" spans="1:3">
      <c r="A6" s="4" t="s">
        <v>379</v>
      </c>
    </row>
    <row r="7" spans="1:3">
      <c r="A7" s="3" t="s">
        <v>376</v>
      </c>
    </row>
    <row r="8" spans="1:3">
      <c r="A8" s="4" t="s">
        <v>377</v>
      </c>
      <c r="B8" s="5" t="n">
        <v>-33709</v>
      </c>
      <c r="C8" s="7" t="n">
        <v>-24817</v>
      </c>
    </row>
    <row r="9" spans="1:3">
      <c r="A9" s="4" t="s">
        <v>380</v>
      </c>
      <c r="B9" s="5" t="n">
        <v>-1661</v>
      </c>
      <c r="C9" s="5" t="n">
        <v>-1206</v>
      </c>
    </row>
    <row r="10" spans="1:3">
      <c r="A10" s="4" t="s">
        <v>381</v>
      </c>
      <c r="B10" s="5" t="n">
        <v>3564</v>
      </c>
      <c r="C10" s="5" t="n">
        <v>2335</v>
      </c>
    </row>
    <row r="11" spans="1:3">
      <c r="A11" s="4" t="s">
        <v>382</v>
      </c>
      <c r="B11" s="5" t="n">
        <v>-485</v>
      </c>
      <c r="C11" s="5" t="n">
        <v>1263</v>
      </c>
    </row>
    <row r="12" spans="1:3">
      <c r="A12" s="4" t="s">
        <v>383</v>
      </c>
      <c r="B12" s="5" t="n">
        <v>-131</v>
      </c>
      <c r="C12" s="5" t="n">
        <v>-36</v>
      </c>
    </row>
    <row r="13" spans="1:3">
      <c r="A13" s="4" t="s">
        <v>378</v>
      </c>
      <c r="B13" s="7" t="n">
        <v>-32422</v>
      </c>
      <c r="C13" s="7" t="n">
        <v>-2246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70</v>
      </c>
    </row>
    <row r="3" spans="1:3">
      <c r="A3" s="3" t="s">
        <v>385</v>
      </c>
    </row>
    <row r="4" spans="1:3">
      <c r="A4" s="4" t="s">
        <v>386</v>
      </c>
      <c r="B4" s="7" t="n">
        <v>89</v>
      </c>
      <c r="C4" s="7" t="n">
        <v>231</v>
      </c>
    </row>
    <row r="5" spans="1:3">
      <c r="A5" s="4" t="s">
        <v>387</v>
      </c>
      <c r="B5" s="5" t="n">
        <v>93</v>
      </c>
      <c r="C5" s="5" t="n">
        <v>-532</v>
      </c>
    </row>
    <row r="6" spans="1:3">
      <c r="A6" s="4" t="s">
        <v>388</v>
      </c>
      <c r="B6" s="5" t="n">
        <v>-2</v>
      </c>
      <c r="C6" s="5" t="n">
        <v>-10</v>
      </c>
    </row>
    <row r="7" spans="1:3">
      <c r="A7" s="4" t="s">
        <v>389</v>
      </c>
      <c r="B7" s="7" t="n">
        <v>180</v>
      </c>
      <c r="C7" s="7" t="n">
        <v>-3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70</v>
      </c>
    </row>
    <row r="3" spans="1:3">
      <c r="A3" s="3" t="s">
        <v>385</v>
      </c>
    </row>
    <row r="4" spans="1:3">
      <c r="A4" s="4" t="s">
        <v>391</v>
      </c>
      <c r="B4" s="7" t="n">
        <v>59</v>
      </c>
      <c r="C4" s="7" t="n">
        <v>92</v>
      </c>
    </row>
    <row r="5" spans="1:3">
      <c r="A5" s="4" t="s">
        <v>392</v>
      </c>
      <c r="B5" s="7" t="n">
        <v>55</v>
      </c>
      <c r="C5" s="7" t="n">
        <v>-31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5</v>
      </c>
    </row>
    <row r="2" spans="1:3">
      <c r="A2" s="3" t="s">
        <v>394</v>
      </c>
    </row>
    <row r="3" spans="1:3">
      <c r="A3" s="4" t="s">
        <v>66</v>
      </c>
      <c r="B3" s="7" t="n">
        <v>-324</v>
      </c>
      <c r="C3" s="7" t="n">
        <v>-5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0"/>
  </cols>
  <sheetData>
    <row r="1" spans="1:2">
      <c r="A1" s="1" t="s">
        <v>395</v>
      </c>
      <c r="B1" s="2" t="s">
        <v>1</v>
      </c>
    </row>
    <row r="2" spans="1:2">
      <c r="B2" s="2" t="s">
        <v>396</v>
      </c>
    </row>
    <row r="3" spans="1:2">
      <c r="A3" s="3" t="s">
        <v>397</v>
      </c>
    </row>
    <row r="4" spans="1:2">
      <c r="A4" s="4" t="s">
        <v>398</v>
      </c>
      <c r="B4" s="11" t="n">
        <v>9.6</v>
      </c>
    </row>
    <row r="5" spans="1:2">
      <c r="A5" s="4" t="s">
        <v>399</v>
      </c>
      <c r="B5" s="5" t="n">
        <v>20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70</v>
      </c>
    </row>
    <row r="3" spans="1:3">
      <c r="A3" s="3" t="s">
        <v>397</v>
      </c>
    </row>
    <row r="4" spans="1:3">
      <c r="A4" s="4" t="s">
        <v>401</v>
      </c>
      <c r="B4" s="7" t="n">
        <v>525</v>
      </c>
      <c r="C4" s="7" t="n">
        <v>579</v>
      </c>
    </row>
    <row r="5" spans="1:3">
      <c r="A5" s="4" t="s">
        <v>402</v>
      </c>
      <c r="B5" s="5" t="n">
        <v>849</v>
      </c>
      <c r="C5" s="5" t="n">
        <v>830</v>
      </c>
    </row>
    <row r="6" spans="1:3">
      <c r="A6" s="4" t="s">
        <v>403</v>
      </c>
      <c r="B6" s="7" t="n">
        <v>1374</v>
      </c>
      <c r="C6" s="7" t="n">
        <v>14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404</v>
      </c>
      <c r="B1" s="2" t="s">
        <v>1</v>
      </c>
    </row>
    <row r="2" spans="1:2">
      <c r="B2" s="2" t="s">
        <v>405</v>
      </c>
    </row>
    <row r="3" spans="1:2">
      <c r="A3" s="3" t="s">
        <v>406</v>
      </c>
    </row>
    <row r="4" spans="1:2">
      <c r="A4" s="4" t="s">
        <v>407</v>
      </c>
      <c r="B4" s="5" t="n">
        <v>4376</v>
      </c>
    </row>
    <row r="5" spans="1:2">
      <c r="A5" s="4" t="s">
        <v>408</v>
      </c>
      <c r="B5" s="5" t="n">
        <v>-335</v>
      </c>
    </row>
    <row r="6" spans="1:2">
      <c r="A6" s="4" t="s">
        <v>409</v>
      </c>
      <c r="B6" s="5" t="n">
        <v>-3</v>
      </c>
    </row>
    <row r="7" spans="1:2">
      <c r="A7" s="4" t="s">
        <v>410</v>
      </c>
      <c r="B7" s="5" t="n">
        <v>4038</v>
      </c>
    </row>
    <row r="8" spans="1:2">
      <c r="A8" s="4" t="s">
        <v>411</v>
      </c>
      <c r="B8" s="5" t="n">
        <v>1878</v>
      </c>
    </row>
    <row r="9" spans="1:2">
      <c r="A9" s="4" t="s">
        <v>412</v>
      </c>
      <c r="B9" s="8" t="n">
        <v>8.02</v>
      </c>
    </row>
    <row r="10" spans="1:2">
      <c r="A10" s="4" t="s">
        <v>413</v>
      </c>
      <c r="B10" s="9" t="n">
        <v>7.32</v>
      </c>
    </row>
    <row r="11" spans="1:2">
      <c r="A11" s="4" t="s">
        <v>414</v>
      </c>
      <c r="B11" s="9" t="n">
        <v>6.52</v>
      </c>
    </row>
    <row r="12" spans="1:2">
      <c r="A12" s="4" t="s">
        <v>415</v>
      </c>
      <c r="B12" s="9" t="n">
        <v>8.08</v>
      </c>
    </row>
    <row r="13" spans="1:2">
      <c r="A13" s="4" t="s">
        <v>416</v>
      </c>
      <c r="B13" s="8" t="n">
        <v>7.04</v>
      </c>
    </row>
    <row r="14" spans="1:2">
      <c r="A14" s="4" t="s">
        <v>417</v>
      </c>
    </row>
    <row r="15" spans="1:2">
      <c r="A15" s="3" t="s">
        <v>406</v>
      </c>
    </row>
    <row r="16" spans="1:2">
      <c r="A16" s="4" t="s">
        <v>418</v>
      </c>
      <c r="B16" s="5" t="n">
        <v>827</v>
      </c>
    </row>
    <row r="17" spans="1:2">
      <c r="A17" s="4" t="s">
        <v>419</v>
      </c>
      <c r="B17" s="5" t="n">
        <v>70</v>
      </c>
    </row>
    <row r="18" spans="1:2">
      <c r="A18" s="4" t="s">
        <v>420</v>
      </c>
      <c r="B18" s="5" t="n">
        <v>-90</v>
      </c>
    </row>
    <row r="19" spans="1:2">
      <c r="A19" s="4" t="s">
        <v>421</v>
      </c>
      <c r="B19" s="5" t="n">
        <v>807</v>
      </c>
    </row>
    <row r="20" spans="1:2">
      <c r="A20" s="4" t="s">
        <v>422</v>
      </c>
      <c r="B20" s="8" t="n">
        <v>9.140000000000001</v>
      </c>
    </row>
    <row r="21" spans="1:2">
      <c r="A21" s="4" t="s">
        <v>423</v>
      </c>
      <c r="B21" s="9" t="n">
        <v>12.85</v>
      </c>
    </row>
    <row r="22" spans="1:2">
      <c r="A22" s="4" t="s">
        <v>424</v>
      </c>
      <c r="B22" s="9" t="n">
        <v>9.4</v>
      </c>
    </row>
    <row r="23" spans="1:2">
      <c r="A23" s="4" t="s">
        <v>425</v>
      </c>
      <c r="B23" s="8" t="n">
        <v>9.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70</v>
      </c>
    </row>
    <row r="3" spans="1:3">
      <c r="A3" s="3" t="s">
        <v>427</v>
      </c>
    </row>
    <row r="4" spans="1:3">
      <c r="A4" s="4" t="s">
        <v>84</v>
      </c>
      <c r="B4" s="7" t="n">
        <v>25026</v>
      </c>
      <c r="C4" s="7" t="n">
        <v>21798</v>
      </c>
    </row>
    <row r="5" spans="1:3">
      <c r="A5" s="3" t="s">
        <v>428</v>
      </c>
    </row>
    <row r="6" spans="1:3">
      <c r="A6" s="4" t="s">
        <v>429</v>
      </c>
      <c r="B6" s="5" t="n">
        <v>53293</v>
      </c>
      <c r="C6" s="5" t="n">
        <v>51572</v>
      </c>
    </row>
    <row r="7" spans="1:3">
      <c r="A7" s="3" t="s">
        <v>430</v>
      </c>
    </row>
    <row r="8" spans="1:3">
      <c r="A8" s="4" t="s">
        <v>401</v>
      </c>
      <c r="B8" s="5" t="n">
        <v>1473</v>
      </c>
      <c r="C8" s="5" t="n">
        <v>831</v>
      </c>
    </row>
    <row r="9" spans="1:3">
      <c r="A9" s="4" t="s">
        <v>402</v>
      </c>
      <c r="B9" s="5" t="n">
        <v>426</v>
      </c>
      <c r="C9" s="5" t="n">
        <v>337</v>
      </c>
    </row>
    <row r="10" spans="1:3">
      <c r="A10" s="4" t="s">
        <v>431</v>
      </c>
      <c r="B10" s="5" t="n">
        <v>22</v>
      </c>
      <c r="C10" s="5" t="n">
        <v>5</v>
      </c>
    </row>
    <row r="11" spans="1:3">
      <c r="A11" s="4" t="s">
        <v>432</v>
      </c>
      <c r="B11" s="5" t="n">
        <v>55214</v>
      </c>
      <c r="C11" s="5" t="n">
        <v>52745</v>
      </c>
    </row>
    <row r="12" spans="1:3">
      <c r="A12" s="4" t="s">
        <v>433</v>
      </c>
      <c r="B12" s="8" t="n">
        <v>0.47</v>
      </c>
      <c r="C12" s="8" t="n">
        <v>0.42</v>
      </c>
    </row>
    <row r="13" spans="1:3">
      <c r="A13" s="4" t="s">
        <v>434</v>
      </c>
      <c r="B13" s="8" t="n">
        <v>0.45</v>
      </c>
      <c r="C13" s="8" t="n">
        <v>0.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70</v>
      </c>
    </row>
    <row r="3" spans="1:3">
      <c r="A3" s="4" t="s">
        <v>436</v>
      </c>
    </row>
    <row r="4" spans="1:3">
      <c r="A4" s="3" t="s">
        <v>437</v>
      </c>
    </row>
    <row r="5" spans="1:3">
      <c r="A5" s="4" t="s">
        <v>438</v>
      </c>
      <c r="B5" s="5" t="n">
        <v>0</v>
      </c>
      <c r="C5" s="5" t="n">
        <v>14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53"/>
    <col customWidth="1" max="3" min="3" width="21"/>
  </cols>
  <sheetData>
    <row r="1" spans="1:3">
      <c r="A1" s="1" t="s">
        <v>439</v>
      </c>
      <c r="B1" s="2" t="s">
        <v>1</v>
      </c>
    </row>
    <row r="2" spans="1:3">
      <c r="B2" s="2" t="s">
        <v>440</v>
      </c>
      <c r="C2" s="2" t="s">
        <v>281</v>
      </c>
    </row>
    <row r="3" spans="1:3">
      <c r="A3" s="3" t="s">
        <v>441</v>
      </c>
    </row>
    <row r="4" spans="1:3">
      <c r="A4" s="4" t="s">
        <v>442</v>
      </c>
      <c r="B4" s="7" t="n">
        <v>14382</v>
      </c>
      <c r="C4" s="7" t="n">
        <v>16322</v>
      </c>
    </row>
    <row r="5" spans="1:3">
      <c r="A5" s="4" t="s">
        <v>443</v>
      </c>
      <c r="B5" s="5" t="n">
        <v>18040</v>
      </c>
      <c r="C5" s="5" t="n">
        <v>17387</v>
      </c>
    </row>
    <row r="6" spans="1:3">
      <c r="A6" s="4" t="s">
        <v>263</v>
      </c>
      <c r="B6" s="7" t="n">
        <v>489039</v>
      </c>
      <c r="C6" s="7" t="n">
        <v>487484</v>
      </c>
    </row>
    <row r="7" spans="1:3">
      <c r="A7" s="4" t="s">
        <v>244</v>
      </c>
    </row>
    <row r="8" spans="1:3">
      <c r="A8" s="3" t="s">
        <v>441</v>
      </c>
    </row>
    <row r="9" spans="1:3">
      <c r="A9" s="4" t="s">
        <v>444</v>
      </c>
      <c r="B9" s="5" t="n">
        <v>1</v>
      </c>
    </row>
    <row r="10" spans="1:3">
      <c r="A10" s="4" t="s">
        <v>445</v>
      </c>
      <c r="B10" s="4" t="s">
        <v>446</v>
      </c>
    </row>
    <row r="11" spans="1:3">
      <c r="A11" s="4" t="s">
        <v>447</v>
      </c>
      <c r="B11" s="7" t="n">
        <v>600</v>
      </c>
    </row>
    <row r="12" spans="1:3">
      <c r="A12" s="4" t="s">
        <v>448</v>
      </c>
      <c r="B12" s="5" t="n">
        <v>1700</v>
      </c>
    </row>
    <row r="13" spans="1:3">
      <c r="A13" s="4" t="s">
        <v>442</v>
      </c>
      <c r="B13" s="5" t="n">
        <v>500</v>
      </c>
    </row>
    <row r="14" spans="1:3">
      <c r="A14" s="4" t="s">
        <v>443</v>
      </c>
      <c r="B14" s="5" t="n">
        <v>1200</v>
      </c>
    </row>
    <row r="15" spans="1:3">
      <c r="A15" s="4" t="s">
        <v>449</v>
      </c>
      <c r="B15" s="7" t="n">
        <v>1400</v>
      </c>
    </row>
    <row r="16" spans="1:3">
      <c r="A16" s="4" t="s">
        <v>450</v>
      </c>
      <c r="B16" s="4" t="s">
        <v>451</v>
      </c>
    </row>
    <row r="17" spans="1:3">
      <c r="A17" s="4" t="s">
        <v>263</v>
      </c>
      <c r="B17" s="7" t="n">
        <v>15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2</v>
      </c>
      <c r="C1" s="2" t="s">
        <v>25</v>
      </c>
      <c r="D1" s="2" t="s">
        <v>70</v>
      </c>
    </row>
    <row r="2" spans="1:4">
      <c r="A2" s="3" t="s">
        <v>453</v>
      </c>
    </row>
    <row r="3" spans="1:4">
      <c r="A3" s="4" t="s">
        <v>263</v>
      </c>
      <c r="B3" s="7" t="n">
        <v>489039</v>
      </c>
      <c r="C3" s="7" t="n">
        <v>487484</v>
      </c>
    </row>
    <row r="4" spans="1:4">
      <c r="A4" s="4" t="s">
        <v>244</v>
      </c>
    </row>
    <row r="5" spans="1:4">
      <c r="A5" s="3" t="s">
        <v>453</v>
      </c>
    </row>
    <row r="6" spans="1:4">
      <c r="A6" s="4" t="s">
        <v>29</v>
      </c>
      <c r="B6" s="5" t="n">
        <v>161</v>
      </c>
    </row>
    <row r="7" spans="1:4">
      <c r="A7" s="4" t="s">
        <v>454</v>
      </c>
      <c r="B7" s="5" t="n">
        <v>897</v>
      </c>
    </row>
    <row r="8" spans="1:4">
      <c r="A8" s="4" t="s">
        <v>455</v>
      </c>
      <c r="B8" s="5" t="n">
        <v>-309</v>
      </c>
    </row>
    <row r="9" spans="1:4">
      <c r="A9" s="4" t="s">
        <v>456</v>
      </c>
      <c r="B9" s="5" t="n">
        <v>749</v>
      </c>
    </row>
    <row r="10" spans="1:4">
      <c r="A10" s="4" t="s">
        <v>263</v>
      </c>
      <c r="B10" s="5" t="n">
        <v>1515</v>
      </c>
    </row>
    <row r="11" spans="1:4">
      <c r="A11" s="4" t="s">
        <v>457</v>
      </c>
      <c r="B11" s="7" t="n">
        <v>2264</v>
      </c>
    </row>
    <row r="12" spans="1:4">
      <c r="A12" s="4" t="s">
        <v>247</v>
      </c>
    </row>
    <row r="13" spans="1:4">
      <c r="A13" s="3" t="s">
        <v>453</v>
      </c>
    </row>
    <row r="14" spans="1:4">
      <c r="A14" s="4" t="s">
        <v>29</v>
      </c>
      <c r="D14" s="7" t="n">
        <v>325</v>
      </c>
    </row>
    <row r="15" spans="1:4">
      <c r="A15" s="4" t="s">
        <v>128</v>
      </c>
      <c r="D15" s="5" t="n">
        <v>38</v>
      </c>
    </row>
    <row r="16" spans="1:4">
      <c r="A16" s="4" t="s">
        <v>454</v>
      </c>
      <c r="D16" s="5" t="n">
        <v>1005</v>
      </c>
    </row>
    <row r="17" spans="1:4">
      <c r="A17" s="4" t="s">
        <v>455</v>
      </c>
      <c r="D17" s="5" t="n">
        <v>-49</v>
      </c>
    </row>
    <row r="18" spans="1:4">
      <c r="A18" s="4" t="s">
        <v>456</v>
      </c>
      <c r="D18" s="5" t="n">
        <v>1319</v>
      </c>
    </row>
    <row r="19" spans="1:4">
      <c r="A19" s="4" t="s">
        <v>263</v>
      </c>
      <c r="D19" s="5" t="n">
        <v>988</v>
      </c>
    </row>
    <row r="20" spans="1:4">
      <c r="A20" s="4" t="s">
        <v>457</v>
      </c>
      <c r="D20" s="7" t="n">
        <v>23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458</v>
      </c>
      <c r="B1" s="2" t="s">
        <v>1</v>
      </c>
    </row>
    <row r="2" spans="1:4">
      <c r="B2" s="2" t="s">
        <v>2</v>
      </c>
      <c r="C2" s="2" t="s">
        <v>70</v>
      </c>
      <c r="D2" s="2" t="s">
        <v>25</v>
      </c>
    </row>
    <row r="3" spans="1:4">
      <c r="A3" s="3" t="s">
        <v>441</v>
      </c>
    </row>
    <row r="4" spans="1:4">
      <c r="A4" s="4" t="s">
        <v>442</v>
      </c>
      <c r="B4" s="7" t="n">
        <v>14382</v>
      </c>
      <c r="D4" s="7" t="n">
        <v>16322</v>
      </c>
    </row>
    <row r="5" spans="1:4">
      <c r="A5" s="4" t="s">
        <v>443</v>
      </c>
      <c r="B5" s="5" t="n">
        <v>18040</v>
      </c>
      <c r="D5" s="5" t="n">
        <v>17387</v>
      </c>
    </row>
    <row r="6" spans="1:4">
      <c r="A6" s="4" t="s">
        <v>263</v>
      </c>
      <c r="B6" s="7" t="n">
        <v>489039</v>
      </c>
      <c r="D6" s="7" t="n">
        <v>487484</v>
      </c>
    </row>
    <row r="7" spans="1:4">
      <c r="A7" s="4" t="s">
        <v>247</v>
      </c>
    </row>
    <row r="8" spans="1:4">
      <c r="A8" s="3" t="s">
        <v>441</v>
      </c>
    </row>
    <row r="9" spans="1:4">
      <c r="A9" s="4" t="s">
        <v>445</v>
      </c>
      <c r="C9" s="4" t="s">
        <v>459</v>
      </c>
    </row>
    <row r="10" spans="1:4">
      <c r="A10" s="4" t="s">
        <v>447</v>
      </c>
      <c r="C10" s="7" t="n">
        <v>1100</v>
      </c>
    </row>
    <row r="11" spans="1:4">
      <c r="A11" s="4" t="s">
        <v>448</v>
      </c>
      <c r="C11" s="5" t="n">
        <v>1200</v>
      </c>
    </row>
    <row r="12" spans="1:4">
      <c r="A12" s="4" t="s">
        <v>442</v>
      </c>
      <c r="C12" s="5" t="n">
        <v>500</v>
      </c>
    </row>
    <row r="13" spans="1:4">
      <c r="A13" s="4" t="s">
        <v>443</v>
      </c>
      <c r="C13" s="5" t="n">
        <v>700</v>
      </c>
    </row>
    <row r="14" spans="1:4">
      <c r="A14" s="4" t="s">
        <v>449</v>
      </c>
      <c r="C14" s="5" t="n">
        <v>2400</v>
      </c>
    </row>
    <row r="15" spans="1:4">
      <c r="A15" s="4" t="s">
        <v>450</v>
      </c>
      <c r="B15" s="4" t="s">
        <v>460</v>
      </c>
    </row>
    <row r="16" spans="1:4">
      <c r="A16" s="4" t="s">
        <v>263</v>
      </c>
      <c r="C16" s="7" t="n">
        <v>98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461</v>
      </c>
      <c r="B1" s="2" t="s">
        <v>1</v>
      </c>
    </row>
    <row r="2" spans="1:3">
      <c r="B2" s="2" t="s">
        <v>462</v>
      </c>
      <c r="C2" s="2" t="s">
        <v>463</v>
      </c>
    </row>
    <row r="3" spans="1:3">
      <c r="A3" s="3" t="s">
        <v>441</v>
      </c>
    </row>
    <row r="4" spans="1:3">
      <c r="A4" s="4" t="s">
        <v>464</v>
      </c>
      <c r="B4" s="10" t="n">
        <v>0.6</v>
      </c>
      <c r="C4" s="10" t="n">
        <v>-1.3</v>
      </c>
    </row>
    <row r="5" spans="1:3">
      <c r="A5" s="4" t="s">
        <v>447</v>
      </c>
      <c r="B5" s="10" t="n">
        <v>2.9</v>
      </c>
      <c r="C5" s="7" t="n">
        <v>2</v>
      </c>
    </row>
    <row r="6" spans="1:3">
      <c r="A6" s="4" t="s">
        <v>465</v>
      </c>
      <c r="B6" s="5" t="n">
        <v>47000</v>
      </c>
      <c r="C6" s="5" t="n">
        <v>32000</v>
      </c>
    </row>
    <row r="7" spans="1:3">
      <c r="A7" s="4" t="s">
        <v>466</v>
      </c>
    </row>
    <row r="8" spans="1:3">
      <c r="A8" s="3" t="s">
        <v>441</v>
      </c>
    </row>
    <row r="9" spans="1:3">
      <c r="A9" s="4" t="s">
        <v>467</v>
      </c>
      <c r="B9" s="5" t="n">
        <v>0</v>
      </c>
    </row>
    <row r="10" spans="1:3">
      <c r="A10" s="4" t="s">
        <v>447</v>
      </c>
      <c r="C10" s="10" t="n">
        <v>0.2</v>
      </c>
    </row>
    <row r="11" spans="1:3">
      <c r="A11" s="4" t="s">
        <v>468</v>
      </c>
      <c r="C11" s="5" t="n">
        <v>1</v>
      </c>
    </row>
    <row r="12" spans="1:3">
      <c r="A12" s="4" t="s">
        <v>448</v>
      </c>
      <c r="C12" s="10" t="n">
        <v>0.7</v>
      </c>
    </row>
    <row r="13" spans="1:3">
      <c r="A13" s="4" t="s">
        <v>469</v>
      </c>
    </row>
    <row r="14" spans="1:3">
      <c r="A14" s="3" t="s">
        <v>441</v>
      </c>
    </row>
    <row r="15" spans="1:3">
      <c r="A15" s="4" t="s">
        <v>467</v>
      </c>
      <c r="C15" s="5" t="n">
        <v>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28"/>
    <col customWidth="1" max="3" min="3" width="28"/>
  </cols>
  <sheetData>
    <row r="1" spans="1:3">
      <c r="A1" s="1" t="s">
        <v>470</v>
      </c>
      <c r="B1" s="2" t="s">
        <v>1</v>
      </c>
    </row>
    <row r="2" spans="1:3">
      <c r="B2" s="2" t="s">
        <v>471</v>
      </c>
      <c r="C2" s="2" t="s">
        <v>472</v>
      </c>
    </row>
    <row r="3" spans="1:3">
      <c r="A3" s="3" t="s">
        <v>194</v>
      </c>
    </row>
    <row r="4" spans="1:3">
      <c r="A4" s="4" t="s">
        <v>473</v>
      </c>
      <c r="B4" s="5" t="n">
        <v>0</v>
      </c>
      <c r="C4" s="5" t="n">
        <v>0</v>
      </c>
    </row>
    <row r="5" spans="1:3">
      <c r="A5" s="4" t="s">
        <v>474</v>
      </c>
      <c r="B5" s="5" t="n">
        <v>0</v>
      </c>
      <c r="C5" s="5"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70</v>
      </c>
    </row>
    <row r="3" spans="1:3">
      <c r="A3" s="3" t="s">
        <v>194</v>
      </c>
    </row>
    <row r="4" spans="1:3">
      <c r="A4" s="4" t="s">
        <v>476</v>
      </c>
      <c r="B4" s="7" t="n">
        <v>-254</v>
      </c>
      <c r="C4" s="7" t="n">
        <v>-51</v>
      </c>
    </row>
    <row r="5" spans="1:3">
      <c r="A5" s="4" t="s">
        <v>477</v>
      </c>
      <c r="B5" s="5" t="n">
        <v>-102</v>
      </c>
      <c r="C5" s="5" t="n">
        <v>-21</v>
      </c>
    </row>
    <row r="6" spans="1:3">
      <c r="A6" s="4" t="s">
        <v>85</v>
      </c>
      <c r="B6" s="7" t="n">
        <v>-152</v>
      </c>
      <c r="C6" s="7" t="n">
        <v>-3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9"/>
  </cols>
  <sheetData>
    <row r="1" spans="1:2">
      <c r="A1" s="1" t="s">
        <v>478</v>
      </c>
      <c r="B1" s="2" t="s">
        <v>1</v>
      </c>
    </row>
    <row r="2" spans="1:2">
      <c r="B2" s="2" t="s">
        <v>479</v>
      </c>
    </row>
    <row r="3" spans="1:2">
      <c r="A3" s="3" t="s">
        <v>197</v>
      </c>
    </row>
    <row r="4" spans="1:2">
      <c r="A4" s="4" t="s">
        <v>480</v>
      </c>
      <c r="B4" s="5" t="n">
        <v>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70</v>
      </c>
    </row>
    <row r="3" spans="1:3">
      <c r="A3" s="3" t="s">
        <v>482</v>
      </c>
    </row>
    <row r="4" spans="1:3">
      <c r="A4" s="4" t="s">
        <v>72</v>
      </c>
      <c r="B4" s="7" t="n">
        <v>241459</v>
      </c>
      <c r="C4" s="7" t="n">
        <v>224238</v>
      </c>
    </row>
    <row r="5" spans="1:3">
      <c r="A5" s="4" t="s">
        <v>73</v>
      </c>
      <c r="B5" s="5" t="n">
        <v>192766</v>
      </c>
      <c r="C5" s="5" t="n">
        <v>178117</v>
      </c>
    </row>
    <row r="6" spans="1:3">
      <c r="A6" s="4" t="s">
        <v>74</v>
      </c>
      <c r="B6" s="5" t="n">
        <v>48693</v>
      </c>
      <c r="C6" s="5" t="n">
        <v>46121</v>
      </c>
    </row>
    <row r="7" spans="1:3">
      <c r="A7" s="4" t="s">
        <v>483</v>
      </c>
      <c r="B7" s="5" t="n">
        <v>8768</v>
      </c>
      <c r="C7" s="5" t="n">
        <v>10245</v>
      </c>
    </row>
    <row r="8" spans="1:3">
      <c r="A8" s="4" t="s">
        <v>76</v>
      </c>
      <c r="B8" s="5" t="n">
        <v>39925</v>
      </c>
      <c r="C8" s="5" t="n">
        <v>35876</v>
      </c>
    </row>
    <row r="9" spans="1:3">
      <c r="A9" s="3" t="s">
        <v>77</v>
      </c>
    </row>
    <row r="10" spans="1:3">
      <c r="A10" s="4" t="s">
        <v>78</v>
      </c>
      <c r="B10" s="5" t="n">
        <v>-1517</v>
      </c>
      <c r="C10" s="5" t="n">
        <v>-1526</v>
      </c>
    </row>
    <row r="11" spans="1:3">
      <c r="A11" s="4" t="s">
        <v>79</v>
      </c>
      <c r="B11" s="5" t="n">
        <v>22</v>
      </c>
      <c r="C11" s="5" t="n">
        <v>101</v>
      </c>
    </row>
    <row r="12" spans="1:3">
      <c r="A12" s="4" t="s">
        <v>80</v>
      </c>
      <c r="B12" s="5" t="n">
        <v>2737</v>
      </c>
      <c r="C12" s="5" t="n">
        <v>2147</v>
      </c>
    </row>
    <row r="13" spans="1:3">
      <c r="A13" s="4" t="s">
        <v>81</v>
      </c>
      <c r="B13" s="5" t="n">
        <v>1242</v>
      </c>
      <c r="C13" s="5" t="n">
        <v>722</v>
      </c>
    </row>
    <row r="14" spans="1:3">
      <c r="A14" s="4" t="s">
        <v>82</v>
      </c>
      <c r="B14" s="5" t="n">
        <v>41167</v>
      </c>
      <c r="C14" s="5" t="n">
        <v>36598</v>
      </c>
    </row>
    <row r="15" spans="1:3">
      <c r="A15" s="4" t="s">
        <v>484</v>
      </c>
    </row>
    <row r="16" spans="1:3">
      <c r="A16" s="3" t="s">
        <v>482</v>
      </c>
    </row>
    <row r="17" spans="1:3">
      <c r="A17" s="4" t="s">
        <v>72</v>
      </c>
      <c r="B17" s="5" t="n">
        <v>158633</v>
      </c>
      <c r="C17" s="5" t="n">
        <v>152207</v>
      </c>
    </row>
    <row r="18" spans="1:3">
      <c r="A18" s="4" t="s">
        <v>73</v>
      </c>
      <c r="B18" s="5" t="n">
        <v>119389</v>
      </c>
      <c r="C18" s="5" t="n">
        <v>113497</v>
      </c>
    </row>
    <row r="19" spans="1:3">
      <c r="A19" s="4" t="s">
        <v>74</v>
      </c>
      <c r="B19" s="5" t="n">
        <v>39244</v>
      </c>
      <c r="C19" s="5" t="n">
        <v>38710</v>
      </c>
    </row>
    <row r="20" spans="1:3">
      <c r="A20" s="4" t="s">
        <v>76</v>
      </c>
      <c r="B20" s="5" t="n">
        <v>39244</v>
      </c>
      <c r="C20" s="5" t="n">
        <v>38710</v>
      </c>
    </row>
    <row r="21" spans="1:3">
      <c r="A21" s="3" t="s">
        <v>77</v>
      </c>
    </row>
    <row r="22" spans="1:3">
      <c r="A22" s="4" t="s">
        <v>80</v>
      </c>
      <c r="B22" s="5" t="n">
        <v>15</v>
      </c>
      <c r="C22" s="5" t="n">
        <v>254</v>
      </c>
    </row>
    <row r="23" spans="1:3">
      <c r="A23" s="4" t="s">
        <v>81</v>
      </c>
      <c r="B23" s="5" t="n">
        <v>15</v>
      </c>
      <c r="C23" s="5" t="n">
        <v>254</v>
      </c>
    </row>
    <row r="24" spans="1:3">
      <c r="A24" s="4" t="s">
        <v>82</v>
      </c>
      <c r="B24" s="5" t="n">
        <v>39259</v>
      </c>
      <c r="C24" s="5" t="n">
        <v>38964</v>
      </c>
    </row>
    <row r="25" spans="1:3">
      <c r="A25" s="4" t="s">
        <v>485</v>
      </c>
    </row>
    <row r="26" spans="1:3">
      <c r="A26" s="3" t="s">
        <v>482</v>
      </c>
    </row>
    <row r="27" spans="1:3">
      <c r="A27" s="4" t="s">
        <v>72</v>
      </c>
      <c r="B27" s="5" t="n">
        <v>75164</v>
      </c>
      <c r="C27" s="5" t="n">
        <v>64327</v>
      </c>
    </row>
    <row r="28" spans="1:3">
      <c r="A28" s="4" t="s">
        <v>73</v>
      </c>
      <c r="B28" s="5" t="n">
        <v>60142</v>
      </c>
      <c r="C28" s="5" t="n">
        <v>53680</v>
      </c>
    </row>
    <row r="29" spans="1:3">
      <c r="A29" s="4" t="s">
        <v>74</v>
      </c>
      <c r="B29" s="5" t="n">
        <v>15022</v>
      </c>
      <c r="C29" s="5" t="n">
        <v>10647</v>
      </c>
    </row>
    <row r="30" spans="1:3">
      <c r="A30" s="4" t="s">
        <v>76</v>
      </c>
      <c r="B30" s="5" t="n">
        <v>15022</v>
      </c>
      <c r="C30" s="5" t="n">
        <v>10647</v>
      </c>
    </row>
    <row r="31" spans="1:3">
      <c r="A31" s="3" t="s">
        <v>77</v>
      </c>
    </row>
    <row r="32" spans="1:3">
      <c r="A32" s="4" t="s">
        <v>78</v>
      </c>
      <c r="B32" s="5" t="n">
        <v>-11</v>
      </c>
      <c r="C32" s="5" t="n">
        <v>-10</v>
      </c>
    </row>
    <row r="33" spans="1:3">
      <c r="A33" s="4" t="s">
        <v>80</v>
      </c>
      <c r="B33" s="5" t="n">
        <v>96</v>
      </c>
      <c r="C33" s="5" t="n">
        <v>74</v>
      </c>
    </row>
    <row r="34" spans="1:3">
      <c r="A34" s="4" t="s">
        <v>81</v>
      </c>
      <c r="B34" s="5" t="n">
        <v>85</v>
      </c>
      <c r="C34" s="5" t="n">
        <v>64</v>
      </c>
    </row>
    <row r="35" spans="1:3">
      <c r="A35" s="4" t="s">
        <v>82</v>
      </c>
      <c r="B35" s="5" t="n">
        <v>15107</v>
      </c>
      <c r="C35" s="5" t="n">
        <v>10711</v>
      </c>
    </row>
    <row r="36" spans="1:3">
      <c r="A36" s="4" t="s">
        <v>486</v>
      </c>
    </row>
    <row r="37" spans="1:3">
      <c r="A37" s="3" t="s">
        <v>482</v>
      </c>
    </row>
    <row r="38" spans="1:3">
      <c r="A38" s="4" t="s">
        <v>72</v>
      </c>
      <c r="B38" s="5" t="n">
        <v>7662</v>
      </c>
      <c r="C38" s="5" t="n">
        <v>7704</v>
      </c>
    </row>
    <row r="39" spans="1:3">
      <c r="A39" s="4" t="s">
        <v>73</v>
      </c>
      <c r="B39" s="5" t="n">
        <v>7007</v>
      </c>
      <c r="C39" s="5" t="n">
        <v>6877</v>
      </c>
    </row>
    <row r="40" spans="1:3">
      <c r="A40" s="4" t="s">
        <v>74</v>
      </c>
      <c r="B40" s="5" t="n">
        <v>655</v>
      </c>
      <c r="C40" s="5" t="n">
        <v>827</v>
      </c>
    </row>
    <row r="41" spans="1:3">
      <c r="A41" s="4" t="s">
        <v>76</v>
      </c>
      <c r="B41" s="5" t="n">
        <v>655</v>
      </c>
      <c r="C41" s="5" t="n">
        <v>827</v>
      </c>
    </row>
    <row r="42" spans="1:3">
      <c r="A42" s="3" t="s">
        <v>77</v>
      </c>
    </row>
    <row r="43" spans="1:3">
      <c r="A43" s="4" t="s">
        <v>82</v>
      </c>
      <c r="B43" s="5" t="n">
        <v>655</v>
      </c>
      <c r="C43" s="5" t="n">
        <v>827</v>
      </c>
    </row>
    <row r="44" spans="1:3">
      <c r="A44" s="4" t="s">
        <v>487</v>
      </c>
    </row>
    <row r="45" spans="1:3">
      <c r="A45" s="3" t="s">
        <v>482</v>
      </c>
    </row>
    <row r="46" spans="1:3">
      <c r="A46" s="4" t="s">
        <v>73</v>
      </c>
      <c r="B46" s="5" t="n">
        <v>6228</v>
      </c>
      <c r="C46" s="5" t="n">
        <v>4063</v>
      </c>
    </row>
    <row r="47" spans="1:3">
      <c r="A47" s="4" t="s">
        <v>74</v>
      </c>
      <c r="B47" s="5" t="n">
        <v>-6228</v>
      </c>
      <c r="C47" s="5" t="n">
        <v>-4063</v>
      </c>
    </row>
    <row r="48" spans="1:3">
      <c r="A48" s="4" t="s">
        <v>483</v>
      </c>
      <c r="B48" s="5" t="n">
        <v>8768</v>
      </c>
      <c r="C48" s="5" t="n">
        <v>10245</v>
      </c>
    </row>
    <row r="49" spans="1:3">
      <c r="A49" s="4" t="s">
        <v>76</v>
      </c>
      <c r="B49" s="5" t="n">
        <v>-14996</v>
      </c>
      <c r="C49" s="5" t="n">
        <v>-14308</v>
      </c>
    </row>
    <row r="50" spans="1:3">
      <c r="A50" s="3" t="s">
        <v>77</v>
      </c>
    </row>
    <row r="51" spans="1:3">
      <c r="A51" s="4" t="s">
        <v>78</v>
      </c>
      <c r="B51" s="5" t="n">
        <v>-1506</v>
      </c>
      <c r="C51" s="5" t="n">
        <v>-1516</v>
      </c>
    </row>
    <row r="52" spans="1:3">
      <c r="A52" s="4" t="s">
        <v>79</v>
      </c>
      <c r="B52" s="5" t="n">
        <v>22</v>
      </c>
      <c r="C52" s="5" t="n">
        <v>101</v>
      </c>
    </row>
    <row r="53" spans="1:3">
      <c r="A53" s="4" t="s">
        <v>80</v>
      </c>
      <c r="B53" s="5" t="n">
        <v>2626</v>
      </c>
      <c r="C53" s="5" t="n">
        <v>1819</v>
      </c>
    </row>
    <row r="54" spans="1:3">
      <c r="A54" s="4" t="s">
        <v>81</v>
      </c>
      <c r="B54" s="5" t="n">
        <v>1142</v>
      </c>
      <c r="C54" s="5" t="n">
        <v>404</v>
      </c>
    </row>
    <row r="55" spans="1:3">
      <c r="A55" s="4" t="s">
        <v>82</v>
      </c>
      <c r="B55" s="7" t="n">
        <v>-13854</v>
      </c>
      <c r="C55" s="7" t="n">
        <v>-1390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2</v>
      </c>
      <c r="C1" s="2" t="s">
        <v>2</v>
      </c>
      <c r="D1" s="2" t="s">
        <v>70</v>
      </c>
    </row>
    <row r="2" spans="1:4">
      <c r="A2" s="3" t="s">
        <v>489</v>
      </c>
    </row>
    <row r="3" spans="1:4">
      <c r="A3" s="4" t="s">
        <v>490</v>
      </c>
      <c r="C3" s="7" t="n">
        <v>16141</v>
      </c>
      <c r="D3" s="7" t="n">
        <v>14800</v>
      </c>
    </row>
    <row r="4" spans="1:4">
      <c r="A4" s="4" t="s">
        <v>491</v>
      </c>
    </row>
    <row r="5" spans="1:4">
      <c r="A5" s="3" t="s">
        <v>489</v>
      </c>
    </row>
    <row r="6" spans="1:4">
      <c r="A6" s="4" t="s">
        <v>492</v>
      </c>
      <c r="B6" s="11" t="n">
        <v>0.5</v>
      </c>
    </row>
    <row r="7" spans="1:4">
      <c r="A7" s="4" t="s">
        <v>490</v>
      </c>
      <c r="B7" s="7" t="n">
        <v>-6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5:01:29Z</dcterms:created>
  <dcterms:modified xmlns:dcterms="http://purl.org/dc/terms/" xmlns:xsi="http://www.w3.org/2001/XMLSchema-instance" xsi:type="dcterms:W3CDTF">2017-05-05T15:01:29Z</dcterms:modified>
</cp:coreProperties>
</file>